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Statements of Cash Flows (Unaud" sheetId="5" state="visible" r:id="rId5"/>
    <sheet xmlns:r="http://schemas.openxmlformats.org/officeDocument/2006/relationships" name="Summary of Business" sheetId="6" state="visible" r:id="rId6"/>
    <sheet xmlns:r="http://schemas.openxmlformats.org/officeDocument/2006/relationships" name="Unaudited Condensed Consolidate" sheetId="7" state="visible" r:id="rId7"/>
    <sheet xmlns:r="http://schemas.openxmlformats.org/officeDocument/2006/relationships" name="Going Concern" sheetId="8" state="visible" r:id="rId8"/>
    <sheet xmlns:r="http://schemas.openxmlformats.org/officeDocument/2006/relationships" name="Significant Accounting Policies" sheetId="9" state="visible" r:id="rId9"/>
    <sheet xmlns:r="http://schemas.openxmlformats.org/officeDocument/2006/relationships" name="Derivative Liabilities" sheetId="10" state="visible" r:id="rId10"/>
    <sheet xmlns:r="http://schemas.openxmlformats.org/officeDocument/2006/relationships" name="Concentrations of Risk" sheetId="11" state="visible" r:id="rId11"/>
    <sheet xmlns:r="http://schemas.openxmlformats.org/officeDocument/2006/relationships" name="Notes Payable" sheetId="12" state="visible" r:id="rId12"/>
    <sheet xmlns:r="http://schemas.openxmlformats.org/officeDocument/2006/relationships" name="Convertible Notes Payable" sheetId="13" state="visible" r:id="rId13"/>
    <sheet xmlns:r="http://schemas.openxmlformats.org/officeDocument/2006/relationships" name="Related Party Transactions" sheetId="14" state="visible" r:id="rId14"/>
    <sheet xmlns:r="http://schemas.openxmlformats.org/officeDocument/2006/relationships" name="Stockholders' Deficit" sheetId="15" state="visible" r:id="rId15"/>
    <sheet xmlns:r="http://schemas.openxmlformats.org/officeDocument/2006/relationships" name="Commitments and Contingencies" sheetId="16" state="visible" r:id="rId16"/>
    <sheet xmlns:r="http://schemas.openxmlformats.org/officeDocument/2006/relationships" name="Stock Options" sheetId="17" state="visible" r:id="rId17"/>
    <sheet xmlns:r="http://schemas.openxmlformats.org/officeDocument/2006/relationships" name="Acquisition" sheetId="18" state="visible" r:id="rId18"/>
    <sheet xmlns:r="http://schemas.openxmlformats.org/officeDocument/2006/relationships" name="Equity Line of Credit" sheetId="19" state="visible" r:id="rId19"/>
    <sheet xmlns:r="http://schemas.openxmlformats.org/officeDocument/2006/relationships" name="Line of Credit" sheetId="20" state="visible" r:id="rId20"/>
    <sheet xmlns:r="http://schemas.openxmlformats.org/officeDocument/2006/relationships" name="Subsequent Events" sheetId="21" state="visible" r:id="rId21"/>
    <sheet xmlns:r="http://schemas.openxmlformats.org/officeDocument/2006/relationships" name="Significant Accounting Polici22" sheetId="22" state="visible" r:id="rId22"/>
    <sheet xmlns:r="http://schemas.openxmlformats.org/officeDocument/2006/relationships" name="Significant Accounting Polici23" sheetId="23" state="visible" r:id="rId23"/>
    <sheet xmlns:r="http://schemas.openxmlformats.org/officeDocument/2006/relationships" name="Derivative Liabilities (Tables)" sheetId="24" state="visible" r:id="rId24"/>
    <sheet xmlns:r="http://schemas.openxmlformats.org/officeDocument/2006/relationships" name="Notes Payable (Tables)" sheetId="25" state="visible" r:id="rId25"/>
    <sheet xmlns:r="http://schemas.openxmlformats.org/officeDocument/2006/relationships" name="Convertible Notes Payable (Tabl" sheetId="26" state="visible" r:id="rId26"/>
    <sheet xmlns:r="http://schemas.openxmlformats.org/officeDocument/2006/relationships" name="Commitments and Contingencies (" sheetId="27" state="visible" r:id="rId27"/>
    <sheet xmlns:r="http://schemas.openxmlformats.org/officeDocument/2006/relationships" name="Stock Options (Tables)" sheetId="28" state="visible" r:id="rId28"/>
    <sheet xmlns:r="http://schemas.openxmlformats.org/officeDocument/2006/relationships" name="Acquisition (Tables)" sheetId="29" state="visible" r:id="rId29"/>
    <sheet xmlns:r="http://schemas.openxmlformats.org/officeDocument/2006/relationships" name="Summary of Significant Accounti" sheetId="30" state="visible" r:id="rId30"/>
    <sheet xmlns:r="http://schemas.openxmlformats.org/officeDocument/2006/relationships" name="Going Concern (Details Narrativ" sheetId="31" state="visible" r:id="rId31"/>
    <sheet xmlns:r="http://schemas.openxmlformats.org/officeDocument/2006/relationships" name="Significant Accounting Polici32" sheetId="32" state="visible" r:id="rId32"/>
    <sheet xmlns:r="http://schemas.openxmlformats.org/officeDocument/2006/relationships" name="Significant Accounting Polici33" sheetId="33" state="visible" r:id="rId33"/>
    <sheet xmlns:r="http://schemas.openxmlformats.org/officeDocument/2006/relationships" name="Significant Accounting Polici34" sheetId="34" state="visible" r:id="rId34"/>
    <sheet xmlns:r="http://schemas.openxmlformats.org/officeDocument/2006/relationships" name="Significant Accounting Polici35" sheetId="35" state="visible" r:id="rId35"/>
    <sheet xmlns:r="http://schemas.openxmlformats.org/officeDocument/2006/relationships" name="Significant Accounting Polici36" sheetId="36" state="visible" r:id="rId36"/>
    <sheet xmlns:r="http://schemas.openxmlformats.org/officeDocument/2006/relationships" name="Significant Accounting Polici37" sheetId="37" state="visible" r:id="rId37"/>
    <sheet xmlns:r="http://schemas.openxmlformats.org/officeDocument/2006/relationships" name="Significant Accounting Polici38" sheetId="38" state="visible" r:id="rId38"/>
    <sheet xmlns:r="http://schemas.openxmlformats.org/officeDocument/2006/relationships" name="Derivative Liabilities (Details" sheetId="39" state="visible" r:id="rId39"/>
    <sheet xmlns:r="http://schemas.openxmlformats.org/officeDocument/2006/relationships" name="Derivative Liabilities - Schedu" sheetId="40" state="visible" r:id="rId40"/>
    <sheet xmlns:r="http://schemas.openxmlformats.org/officeDocument/2006/relationships" name="Derivative Liabilities - Sche41" sheetId="41" state="visible" r:id="rId41"/>
    <sheet xmlns:r="http://schemas.openxmlformats.org/officeDocument/2006/relationships" name="Notes Payable (Details Narrativ" sheetId="42" state="visible" r:id="rId42"/>
    <sheet xmlns:r="http://schemas.openxmlformats.org/officeDocument/2006/relationships" name="Notes Payable - Schedule of Out" sheetId="43" state="visible" r:id="rId43"/>
    <sheet xmlns:r="http://schemas.openxmlformats.org/officeDocument/2006/relationships" name="Notes Payable - Schedule of O44" sheetId="44" state="visible" r:id="rId44"/>
    <sheet xmlns:r="http://schemas.openxmlformats.org/officeDocument/2006/relationships" name="Notes Payable - Schedule of O45" sheetId="45" state="visible" r:id="rId45"/>
    <sheet xmlns:r="http://schemas.openxmlformats.org/officeDocument/2006/relationships" name="Convertible Notes Payable (Deta" sheetId="46" state="visible" r:id="rId46"/>
    <sheet xmlns:r="http://schemas.openxmlformats.org/officeDocument/2006/relationships" name="Convertible Notes Payable - Sch" sheetId="47" state="visible" r:id="rId47"/>
    <sheet xmlns:r="http://schemas.openxmlformats.org/officeDocument/2006/relationships" name="Convertible Notes Payable - S48" sheetId="48" state="visible" r:id="rId48"/>
    <sheet xmlns:r="http://schemas.openxmlformats.org/officeDocument/2006/relationships" name="Convertible Notes Payable - S49" sheetId="49" state="visible" r:id="rId49"/>
    <sheet xmlns:r="http://schemas.openxmlformats.org/officeDocument/2006/relationships" name="Related Party Transactions (Det" sheetId="50" state="visible" r:id="rId50"/>
    <sheet xmlns:r="http://schemas.openxmlformats.org/officeDocument/2006/relationships" name="Stockholders' Deficit (Details " sheetId="51" state="visible" r:id="rId51"/>
    <sheet xmlns:r="http://schemas.openxmlformats.org/officeDocument/2006/relationships" name="Commitments and Contingencies52" sheetId="52" state="visible" r:id="rId52"/>
    <sheet xmlns:r="http://schemas.openxmlformats.org/officeDocument/2006/relationships" name="Commitments and Contingencies -" sheetId="53" state="visible" r:id="rId53"/>
    <sheet xmlns:r="http://schemas.openxmlformats.org/officeDocument/2006/relationships" name="Stock Options - Schedule of Sto" sheetId="54" state="visible" r:id="rId54"/>
    <sheet xmlns:r="http://schemas.openxmlformats.org/officeDocument/2006/relationships" name="Stock Options - Schedule of Out" sheetId="55" state="visible" r:id="rId55"/>
    <sheet xmlns:r="http://schemas.openxmlformats.org/officeDocument/2006/relationships" name="Stock Options - Estimated of Gr" sheetId="56" state="visible" r:id="rId56"/>
    <sheet xmlns:r="http://schemas.openxmlformats.org/officeDocument/2006/relationships" name="Acquisition (Details Narrative)" sheetId="57" state="visible" r:id="rId57"/>
    <sheet xmlns:r="http://schemas.openxmlformats.org/officeDocument/2006/relationships" name="Acquisition - Schedule of Asset" sheetId="58" state="visible" r:id="rId58"/>
    <sheet xmlns:r="http://schemas.openxmlformats.org/officeDocument/2006/relationships" name="Acquisition - Schedule of Pro-F" sheetId="59" state="visible" r:id="rId59"/>
    <sheet xmlns:r="http://schemas.openxmlformats.org/officeDocument/2006/relationships" name="Equity Line of Credit (Details " sheetId="60" state="visible" r:id="rId60"/>
    <sheet xmlns:r="http://schemas.openxmlformats.org/officeDocument/2006/relationships" name="Line of Credit (Details Narrati" sheetId="61" state="visible" r:id="rId61"/>
    <sheet xmlns:r="http://schemas.openxmlformats.org/officeDocument/2006/relationships" name="Subsequent Events (Details Narr" sheetId="62" state="visible" r:id="rId62"/>
  </sheets>
  <definedNames/>
  <calcPr calcId="124519" fullCalcOnLoad="1"/>
</workbook>
</file>

<file path=xl/sharedStrings.xml><?xml version="1.0" encoding="utf-8"?>
<sst xmlns="http://schemas.openxmlformats.org/spreadsheetml/2006/main" uniqueCount="608">
  <si>
    <t>Document and Entity Information - shares</t>
  </si>
  <si>
    <t>9 Months Ended</t>
  </si>
  <si>
    <t>Sep. 30, 2017</t>
  </si>
  <si>
    <t>Nov. 20, 2017</t>
  </si>
  <si>
    <t>Document And Entity Information</t>
  </si>
  <si>
    <t>Entity Registrant Name</t>
  </si>
  <si>
    <t>Intelligent Highway Solutions, Inc.</t>
  </si>
  <si>
    <t>Entity Central Index Key</t>
  </si>
  <si>
    <t>Document Type</t>
  </si>
  <si>
    <t>10-Q</t>
  </si>
  <si>
    <t>Document Period End Date</t>
  </si>
  <si>
    <t>Sep. 30,
		2017</t>
  </si>
  <si>
    <t>Amendment Flag</t>
  </si>
  <si>
    <t>false</t>
  </si>
  <si>
    <t>Current Fiscal Year End Date</t>
  </si>
  <si>
    <t>--12-31</t>
  </si>
  <si>
    <t>Entity Filer Category</t>
  </si>
  <si>
    <t>Smaller Reporting Company</t>
  </si>
  <si>
    <t>Entity Common Stock, Shares Outstanding</t>
  </si>
  <si>
    <t>Trading Symbol</t>
  </si>
  <si>
    <t>IHSI</t>
  </si>
  <si>
    <t>Document Fiscal Period Focus</t>
  </si>
  <si>
    <t>Q3</t>
  </si>
  <si>
    <t>Document Fiscal Year Focus</t>
  </si>
  <si>
    <t>Condensed Consolidated Balance Sheets - USD ($)</t>
  </si>
  <si>
    <t>Dec. 31, 2016</t>
  </si>
  <si>
    <t>Current assets</t>
  </si>
  <si>
    <t>Cash and cash equivalents</t>
  </si>
  <si>
    <t>Contracts receivable, net</t>
  </si>
  <si>
    <t xml:space="preserve"> </t>
  </si>
  <si>
    <t>Costs and estimated earnings in excess of billings on uncompleted contracts</t>
  </si>
  <si>
    <t>Prepaid expenses</t>
  </si>
  <si>
    <t>Total current assets</t>
  </si>
  <si>
    <t>Property and equipment, net of accumulated depreciation of $29,688 and $8,101</t>
  </si>
  <si>
    <t>Intangible assets, net of accumulated amortization of $141,765 and $0</t>
  </si>
  <si>
    <t>Goodwill</t>
  </si>
  <si>
    <t>Total assets</t>
  </si>
  <si>
    <t>Current liabilities</t>
  </si>
  <si>
    <t>Accounts payable</t>
  </si>
  <si>
    <t>Billings in excess of costs and estimated earnings on uncompleted contracts</t>
  </si>
  <si>
    <t>Accrued expenses and other liabilities</t>
  </si>
  <si>
    <t>Accrued interest</t>
  </si>
  <si>
    <t>Notes payable, current portion</t>
  </si>
  <si>
    <t>Convertible notes payable, current portion, net of discounts and issue costs of $230,070 and $1,581</t>
  </si>
  <si>
    <t>Notes payable, related party, current portion</t>
  </si>
  <si>
    <t>Credit line payable</t>
  </si>
  <si>
    <t>Derivative liability</t>
  </si>
  <si>
    <t>Total current liabilities</t>
  </si>
  <si>
    <t>Notes payable, net of current portion</t>
  </si>
  <si>
    <t>Total liabilities</t>
  </si>
  <si>
    <t>Stockholders' deficit</t>
  </si>
  <si>
    <t>Series A convertible preferred stock, $0.00001 par value; 10,000,000 shares authorized; 10,000,000 and 2,500,000 issued and outstanding at September 30, 2017 and December 31, 2016, respectively</t>
  </si>
  <si>
    <t>Common stock, $0.00001 par value; 10,000,000,000 shares authorized; 8,585,083,257 and 2,915,701,670 issued; 8,585,033,257 and 2,915,651,670 outstanding at September 30, 2017 and December 31, 2016, respectively</t>
  </si>
  <si>
    <t>Additional paid-in capital</t>
  </si>
  <si>
    <t>Treasury stock, 50,000 shares at $.084 per share</t>
  </si>
  <si>
    <t>Accumulated deficit</t>
  </si>
  <si>
    <t>Total Intelligent Highway Solutions stockholders' deficit</t>
  </si>
  <si>
    <t>Non-controlling interest in subsidiary</t>
  </si>
  <si>
    <t>Total liabilities and stockholders' deficit</t>
  </si>
  <si>
    <t>Condensed Consolidated Balance Sheets (Parenthetical) - USD ($)</t>
  </si>
  <si>
    <t>Statement of Financial Position [Abstract]</t>
  </si>
  <si>
    <t>Property and equipment, accumulated depreciation</t>
  </si>
  <si>
    <t>Intangible assets, accumulated amortization</t>
  </si>
  <si>
    <t>Convertible notes payable, current portion - discounts</t>
  </si>
  <si>
    <t>Series A convertible preferred stock, par value</t>
  </si>
  <si>
    <t>Series A convertible preferred stock, shares authorized</t>
  </si>
  <si>
    <t>Series A convertible preferred stock, shares issued</t>
  </si>
  <si>
    <t>Series A convertible preferred stock, shares outstanding</t>
  </si>
  <si>
    <t>Common stock, par value</t>
  </si>
  <si>
    <t>Common stock, shares authorized</t>
  </si>
  <si>
    <t>Common stock, shares issued</t>
  </si>
  <si>
    <t>Common stock, shares outstanding</t>
  </si>
  <si>
    <t>Treasury stock, shares</t>
  </si>
  <si>
    <t>Treasury stock par or stated value per share</t>
  </si>
  <si>
    <t>Condensed Consolidated Statements of Operations (Unaudited) - USD ($)</t>
  </si>
  <si>
    <t>3 Months Ended</t>
  </si>
  <si>
    <t>Sep. 30, 2016</t>
  </si>
  <si>
    <t>Income Statement [Abstract]</t>
  </si>
  <si>
    <t>Revenue</t>
  </si>
  <si>
    <t>Cost of sales</t>
  </si>
  <si>
    <t>Gross profit</t>
  </si>
  <si>
    <t>Operating expenses</t>
  </si>
  <si>
    <t>Salaries and wages</t>
  </si>
  <si>
    <t>General and administrative</t>
  </si>
  <si>
    <t>Total operating expenses</t>
  </si>
  <si>
    <t>Loss from operations</t>
  </si>
  <si>
    <t>Other income (expense)</t>
  </si>
  <si>
    <t>Gain (loss) on extinguishment of debt</t>
  </si>
  <si>
    <t>Gain on sale of fixed assets</t>
  </si>
  <si>
    <t>Gain (loss) on derivative fair value adjustment</t>
  </si>
  <si>
    <t>Penalties on notes convertible payable</t>
  </si>
  <si>
    <t>Excess derivative liability charged to interest</t>
  </si>
  <si>
    <t>Interest expense</t>
  </si>
  <si>
    <t>Total other income (expense)</t>
  </si>
  <si>
    <t>Income (loss) before income taxes</t>
  </si>
  <si>
    <t>Income tax expense</t>
  </si>
  <si>
    <t>Net income (loss) before non-controlling interest</t>
  </si>
  <si>
    <t>Net loss attributable to non-controlling interest</t>
  </si>
  <si>
    <t>Net income (loss) attributable to Intelligent Highway Solutions</t>
  </si>
  <si>
    <t>Basic income (loss) per common share</t>
  </si>
  <si>
    <t>Diluted income (loss) per common share</t>
  </si>
  <si>
    <t>Basic weighted average shares outstanding</t>
  </si>
  <si>
    <t>Diluted weighted average shares outstanding</t>
  </si>
  <si>
    <t>Statements of Cash Flows (Unaudited) - USD ($)</t>
  </si>
  <si>
    <t>Cash flows from operating activities</t>
  </si>
  <si>
    <t>Adjustments to reconcile net loss to net cash used in operating activities:</t>
  </si>
  <si>
    <t>Preferred stock issued for services</t>
  </si>
  <si>
    <t>Common stock issued for services</t>
  </si>
  <si>
    <t>Depreciation</t>
  </si>
  <si>
    <t>Gain on derivative fair value adjustment</t>
  </si>
  <si>
    <t>Amortization of deferred loan costs</t>
  </si>
  <si>
    <t>Amortization of debt discount</t>
  </si>
  <si>
    <t>Loss on extinguishment of debt</t>
  </si>
  <si>
    <t>Increase in convertible notes payable for default penalties</t>
  </si>
  <si>
    <t>Amortization of intangible assets</t>
  </si>
  <si>
    <t>Expenses paid on behalf of company</t>
  </si>
  <si>
    <t>Changes in operating assets and liabilities</t>
  </si>
  <si>
    <t>Contracts receivable</t>
  </si>
  <si>
    <t>Earnings in excess of billings</t>
  </si>
  <si>
    <t>Billings in excess of cost</t>
  </si>
  <si>
    <t>Net cash used in operating activities</t>
  </si>
  <si>
    <t>Cash flows from investing activities</t>
  </si>
  <si>
    <t>Cash acquired in acquisition</t>
  </si>
  <si>
    <t>Net cash used in investing activities</t>
  </si>
  <si>
    <t>Cash flows from financing activities</t>
  </si>
  <si>
    <t>Repayments on bank overdraft</t>
  </si>
  <si>
    <t>Proceeds from notes payable</t>
  </si>
  <si>
    <t>Repayments of notes payable</t>
  </si>
  <si>
    <t>Proceeds from convertible notes payable</t>
  </si>
  <si>
    <t>Repayments of convertible notes payable</t>
  </si>
  <si>
    <t>Net proceeds from related party payables</t>
  </si>
  <si>
    <t>Net cash provided by financing activities</t>
  </si>
  <si>
    <t>Change in cash and cash equivalents</t>
  </si>
  <si>
    <t>Cash at beginning of period</t>
  </si>
  <si>
    <t>Cash at end of period</t>
  </si>
  <si>
    <t>Supplemental disclosures of cash flow information</t>
  </si>
  <si>
    <t>Cash paid for interest</t>
  </si>
  <si>
    <t>Cash paid for income taxes</t>
  </si>
  <si>
    <t>Supplemental disclosure of non-cash investing and financing activities:</t>
  </si>
  <si>
    <t>Common stock issued for note conversion</t>
  </si>
  <si>
    <t>Common stock issued for accrued interest conversion</t>
  </si>
  <si>
    <t>Original issue discounts and debt issue costs on convertible notes payable</t>
  </si>
  <si>
    <t>Initial measurements of derivative liabilities recorded as debt discounts</t>
  </si>
  <si>
    <t>Advance from credit line paid directly to seller for acquisition of Cresent Construction</t>
  </si>
  <si>
    <t>Summary of Business</t>
  </si>
  <si>
    <t>Organization, Consolidation and Presentation of Financial Statements [Abstract]</t>
  </si>
  <si>
    <t>NOTE 1 – SUMMARY OF BUSINESS Organization, Nature of Business
and Trade Name Intelligent Highway Solutions, Inc.
(the “Company” or “IHS”) was formed on April 22, 2011. IHS is a technology based intelligent highway solutions
contractor. Through June 30, 2013, the Company’s primary focus was in the California transportation market providing services
that range from providing labor, materials, and related equipment for corrective service and maintenance services for the State’s
transportation infrastructure. Since that time, the Company has devoted its time to electrical service contracts. Additionally,
the Company intends to develop transportation technology services that enable vehicles, roads, traffic lights, message signs, and
other elements to become “intelligent” by embedding them with microchips and sensors and by empowering them to communicate
with each other via wireless technologies. The acceleration of data collection and communication will allow state governments to
improve transportation system performance by reducing congestion and increasing both traveler safety and convenience. On March 9, 2017, the Company, through
a special purpose entity in which the Company has a controlling interest and 80% ownership, acquired the outstanding ownership
interests in Cresent Construction Company, a full service general contracting firm. The Company will continue to perform general
contracting services as it continues its development of transportation technologies.</t>
  </si>
  <si>
    <t>Unaudited Condensed Consolidated Interim Financial Statements</t>
  </si>
  <si>
    <t>NOTE 2 – UNAUDITED CONDENSED
CONSOLDIATED INTERIM FINANCIAL STATEMENTS The accompanying unaudited condensed
consolidated interim financial statements have been prepared by the Company without audit. In the opinion of management, all adjustments
(which include only normal recurring adjustments) necessary to present fairly the financial position, results of operations, and
cash flows for the periods ended September 30, 2017 and for all periods presented herein, have been made. Certain information and footnote disclosures
normally included in consolidated financial statements prepared in accordance with accounting principles generally accepted in
the United States of America have been condensed or omitted. It is suggested that these condensed consolidated financial statements
be read in conjunction with the financial statements and notes thereto included in the Company’s December 31, 2016 audited
financial statements. The results of operations for the periods ended September 30, 2017 are not necessarily indicative of the
operating results for the full year.</t>
  </si>
  <si>
    <t>Going Concern</t>
  </si>
  <si>
    <t>Accounting Policies [Abstract]</t>
  </si>
  <si>
    <t>NOTE 3 – GOING CONCERN The Company’s unaudited condensed
consolidated interim financial statements are prepared using generally accepted accounting principles in the United States of America
applicable to a going concern which contemplates the realization of assets and liquidation of liabilities in the normal course
of business. As of September 30, 2017, the Company has an accumulated deficit of $14,402,903 a working capital deficit of $6,995,639,
continued losses from operations and significant tax liabilities as discussed in Note 11 – Commitments and Contingencies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unaudited condensed interim financial
statements do not include any adjustments that might be necessary if the Company is unable to continue as a going concern.</t>
  </si>
  <si>
    <t>Significant Accounting Policies</t>
  </si>
  <si>
    <t>NOTE 4 - SIGNIFICANT ACCOUNTING POLICIES Use of Estimates The preparation of consolidated financial
statements in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the Company’s financial condition and results of operations during
the period in which such changes occurred. Actual results could differ from those
estimates. The Company’s condensed consolidated financial statements reflect all adjustments that management believes are
necessary for the fair presentation of their financial condition and results of operations for the periods presented. Cash The Company considers all highly liquid
debt instruments purchased with a maturity of three months or less to be cash equivalents. The company does not have cash equivalents
as of September 30, 2017 or December 31, 2016. Loss on Extinguishment of Debt During the nine months ended September
30, 2017, the Company entered into a convertible note payable in exchange for two non-convertible notes payable and two convertible
notes payable. The exchange was accounted for as a debt modification and the Company recognized a loss from the exchange of $61,546
as the difference in principal and accrued interest outstanding on the existing notes payable and the principal balance of the
new convertible note payable. Additionally, the Company recorded a loss on the exchange of debt from the initial measurement of
an embedded derivative liability on the convertible note payable of $451,254 and a gain from derivative liabilities on the existing
convertible notes payable of $53,213 for a total loss on the exchange of debt of $459,587 for the three and nine months ended September
30, 2017. Property, Plant and Equipment Property and equipment are carried at
cost. Expenditures for maintenance and repairs are charged against operations. Renewals and betterments that materially extend
the life of the assets are capitalized. When assets are retired or otherwise disposed of, the cost and related accumulated depreciation
are removed from the accounts, and any resulting gain or loss is reflected in income for the period. Depreciation is computed over the estimated
useful lives of the related assets. The estimated useful lives of depreciable assets are:
Estimated Useful Life
Furniture and fixtures 3 - 5 years
Machinery and equipment 5 years
Vehicles 5 years For federal income tax purposes, depreciation
is computed under the modified accelerated cost recovery system. For financial statements purposes, depreciation is computed under
the straight-line method. Balances of each asset class as of September 30, 2017 and December 31, 2016 were:
September 30, 2017 December 31, 2016
Machinery and equipment $ 2,676 $ 2,149
Furniture and fixtures 14,103 6,273
Leasehold improvements 37,270 -
Vehicles 56,897 -
Sub Total $ 110,946 $ 8,422
Accumulated depreciation (29,688 ) (8,102 )
Total $ 81,258 $ 320 Depreciation expense for the three months
ended September 30, 2017 and 2016 was $10,633 and $483, respectively. Depreciation expense for the nine months
ended September 30, 2017 and 2016 was $21,586 and $4,204, respectively. Accrued Expenses and Other Liabilities Accrued expenses and other liabilities
consisted of the following at September 30, 2017 and December 31, 2016:
September 30, 2017 December 31, 2016
Payroll tax liabilities $ 761,396 $ 761,396
Other payroll accruals 290,980 162,765
Federal and state income taxes payable 127,141 128,741
Accrued consulting fees due to management 455,712 439,876
Other 178,001 168,998
Total $ 1,813,230 $ 1,661,776 Other accrued expenses mainly consist
of accrued consulting fees due to management and other consulting firms. Of the $127,141 and $128,741 accrued for federal and state
income taxes payable at September 30, 2017 and December 31, 2016, $127,141 relates to the federal income tax payable as discussed
in Note 11 and $1,600 relates to state income taxes payable as of December 31, 2016. Revenues and Cost of Revenues Revenues from fixed-price and cost-plus
contracts are recognized on the percentage of completion method, whereby revenues on long-term contracts are recorded on the basis
of the Company’s estimates of the percentage of completion of contracts based on the ratio of the actual cost incurred to
total estimated costs. This cost-to-cost method is used because management considers it to be the best available measure of progress
on these contracts. Revenues from cost-plus-fee contracts are recognized on the basis of costs incurred during the period plus
the fee earned, measured on the cost-to-cost method. Cost of revenues include all direct
material, sub-contract, labor, and certain other direct costs, as well as those indirect costs related to contract performance,
such as indirect labor and fringe benefits. Selling, general and administrative costs are charged to expense as incurred. Provisions
for estimated losses on uncompleted contracts are made in the period in which such losses are determined. Changed in job performance,
job conditions and estimated profitability may result in revisions to cost and income, which are recognized in the period in which
the revisions are determined. Changes in estimated job profitability resulting from job performance, job conditions, contract penalty
provisions, claims, change orders, and settlements, are accounted for as changes in estimates in the current period. Claims for
additional contract revenue are recognized when realization of the claim in probable and the amount can be reasonably determined. Billings in Excess of Costs and Estimated
Earnings on Uncompleted Contracts The following is a summary of the contracts
in progress at September 30, 2017 and December 31, 2016:
September 30, 2017 December 31, 2016
Costs incurred on uncompleted contracts $ 2,198,605 $ -
Profit earned on uncompleted contracts 121,602 -
2,320,207 -
Billings to date (2,382,957 ) -
$ (62,750 ) $ - This amount is included in the accompanying
balance sheet under the following captions at September 30, 2017 and December 31, 2016:
September 30, 2017 December 31, 2016
Billings in excess of costs and estimated earnings on uncompleted contracts $ 62,750 $ -
Fair Value Measure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market-based inputs or inputs that are corroborated by market data. Level 3: Unobservable
inputs that are not corroborated by market data. Derivative Liabilities The Company records a debt discount
related to the issuance of convertible debts that have conversion features at adjustable rates. The debt discount for the convertible
instruments is recognized and measured by allocating a portion of the proceeds as an increase in additional paid-in capital and
as a reduction to the carrying amount of the convertible instrument equal to the intrinsic value of the conversion features. The
debt discount will be accreted by recording additional non-cash gains and losses related to the change in fair market values of
derivative liabilities over the life of the convertible notes. Net Income (Loss) Per Share Net income (loss) per share is computed
by dividing net income (loss) by the weighted average number of common shares outstanding during the specified period. Diluted
earnings per common share is computed by dividing net income (loss) by the weighted average number of common shares and potential
common shares during the specified period. For the nine months ended September 30, 2017, there was 28,859,390,077 such potentially
dilutive shares included in the diluted weighted average shares outstanding. During the three months ended September 30, 2017 and
the three and nine months ended September 30, 2016 potential common shares are not included in the diluted net loss per share calculation
as their effect would be anti-dilutive. Such potentially dilutive shares are excluded when the effect would be to reduce net loss
per share. The potentially dilutive shares arise from the following instruments:
2017
Convertible notes payable and accrued interest 28,769,390,077
Series A convertible preferred stock 90,000,000
Total 28,859,390,077 Recent Accounting Pronouncements In February 2015, the FASB issued ASC
2015-02, “Consolidation (Topic 810) - Amendments to the Consolidation Analysis.” This standard modifies existing consolidation
guidance for reporting organizations that are required to evaluate whether they should consolidate certain legal entities. ASU
2015-02 is effective for fiscal years beginning after December 15, 2015, and requires either a retrospective or a modified retrospective
approach to adoption. Early adoption is permitted. The Company adopted has this standard and determined it does not have a significant
impact on its consolidated financial statements. In September 2015, the FASB issued ASU
2015-16, “Business Combinations (Topic 805) – Simplifying the Accounting for Measurement-Period Adjustments.”
This update eliminates the requirement to restate prior period financial statements for measurement period adjustments. The new
guidance requires that the cumulative impact of a measurement period adjustment (including the impact on prior periods) be recognized
in the reporting period in which the adjustment is identified. The new standard should be applied prospectively to measurement
period adjustments that occur after the effective date. The new standard is effective for interim and annual periods beginning
after December 15, 2015 and early adoption is permitted. The Company has adopted this guidance and the adoption of this guidance
did not have an impact on the Company’s results of operations, financial position, or cash flows for the three or nine months
ended September 30, 2017 or 2016. In March 2016, the FASB issued ASU 2016-09,
“Compensation - Stock Compensation (Topic 718): Improvements to Employee Share-Based Payment Accounting ”
In January 2017, the FASB issued ASU
2017-04, “ Intangibles—Goodwill and Other (Topic 350), Simplifying the Test for Goodwill Impairment”. Management believes recently issued
accounting pronouncements will have no impact on the financial statements of the Company.</t>
  </si>
  <si>
    <t>Derivative Liabilities</t>
  </si>
  <si>
    <t>Fair Value Disclosures [Abstract]</t>
  </si>
  <si>
    <t xml:space="preserve">NOTE 5 – DERIVATIVE LIABILITIES As discussed in Note 4, on a recurring
basis, we measure certain financial assets and liabilities based upon the fair value hierarchy. The following table presents information
about the Company’s liabilities measured at fair value as of September 30, 2017 and December 31, 2016:
Level 1 Level 2 Level 3 Fair Value at September 30, 2017
Liabilities
Derivative Liability $ - $ - $ 2,163,181 $ 2,163,181
Level 1 Level 2 Level 3 Fair Value at December 31, 2016
Liabilities
Derivative Liability $ - $ - $ 11,855,072 $ 11,855,072 As of September 30, 2017, the Company
had a $2,163,181 derivative liability balance on the balance sheet and recorded a loss from derivative liability fair value adjustment
of $443,974 and a gain of $10,073,464 during the three and nine months ended September 30, 2017. The Company assessed its outstanding
convertible notes payable as summarized in Note 8 – Convertible Notes Payable ASC
920, Fair Value Measurements and Disclosures ASC 825, Financial Instruments. During the nine months ended September
30, 2017, the Company recorded derivative liabilities totaling $1,110,163. Of this amount, $451,254 was recorded as a loss on the
extinguishment f debt as discussed in Note 4 – Significant Accounting Policies, Utilizing Level 3 Inputs, the Company
recorded fair market value adjustments related to convertible notes payable for the three months ended September 30, 2017 and 2016
of $(443,974) and $131,728 and fair value adjustments related to the convertible notes payable for the nine months ended September
30, 2017 and 2016 of $10,073,464 and $350,003, respectively. The fair market value adjustments were calculated utilizing the Black-Sholes
method using the following assumptions: risk free rates of 0.96% to 1.31%, dividend yield of 0%, expected lives of 0.10 to 1 years,
and volatility between 318% and 544%. A summary of the activity of the derivative
liability for the nine months ended September 30, 2017 is shown below:
Balance at December 31, 2016 $ 11,855,072
Derivative liabilities recorded 1,110,163
Change due to note conversion (675,377 )
Fair value adjustment (10,073,464 )
Balance at September 30, 2017 $ 2,163,181 A summary of the activity of the derivative
liability for the nine months ended September 30, 2016 is shown below:
Balance at December 31, 2015 $ 1,005,791
Derivative liabilities recorded 100,097
Change due to note conversion (18,978 )
Fair value adjustment (350,003 )
Balance at September 30, 2016 $ 736,907 </t>
  </si>
  <si>
    <t>Concentrations of Risk</t>
  </si>
  <si>
    <t>Risks and Uncertainties [Abstract]</t>
  </si>
  <si>
    <t>NOTE 6 – CONCENTRATIONS OF
RISK Our revenues during the three and nine
months ended September 30, 2017 were generated completely from nine clients. The loss of any of these clients will have a material
adverse impact on our business. There were no revenues earned during the three or nine months ended September 30, 2016.</t>
  </si>
  <si>
    <t>Notes Payable</t>
  </si>
  <si>
    <t>Debt Disclosure [Abstract]</t>
  </si>
  <si>
    <t>NOTE 7 – NOTES PAYABLE The Company has entered into various
debt agreements to fund operations. A summary of outstanding non-convertible notes payable is as follows:
September 30, 2017 December 31, 2016
Note payable to non-related party, unsecured, due on September 1, 2014, interest rate of 0%. Currently in default. Principal due on demand. $ 20,000 $ 20,000
Note payable to non-related party, unsecured, due on December 31, 2014, interest rate of 0%. Currently in default. Principal due on demand. 5,000 5,000
Note payable to non-related party, secured by vehicles owned by the Company, due on October 22, 2016, interest rate of 15%. Currently in default. Principal and accrued interest due on demand. 100,000 100,000
Note payable to non-related party, unsecured, due on April 29, 2016, interest rate of 8%. Currently in default. Principal and accrued interest due on demand. - 33,000
Note payable to non-related party, unsecured, due on June 22, 2016, interest rate of 8%. Currently in default. Principal and accrued interest due on demand. - 73,455
Sale of future receivable to non-related party, secured by future accounts receivable, due on December 31, 2016. Principal due as future accounts receivable are collected. 27,154 27,154
Seller’s note from acquisition of Cresent Construction Company, due on March 31, 2022, interest rate of 6%. Semi-annual payments of $152,693 due in February and August required through maturation. There have been no payments on this note to date with the first being due no earlier than August 9, 2017. Payments are required upon 30 days’ written notice by the noteholder. The Company has not yet received the required written notice from the holder regarding payment being due. 1,300,000 -
Bonding note from acquisition of Cresent Construction Company, due on March 31, 2020, interest rate of 8%. Monthly payments of $7,834 required through maturation. 146,892 -
Vehicle loans. Secured by vehicles of Cresent Construction Company 7,261 -
Total principal outstanding 1,606,307 258,609
Less: debt discounts - -
Total balance $ 1,606,307 $ 258,609 Required principal payments from September
30, 2017 forward are as follows:
2017 $ 298,379
2018 335,102
2019 263,757
2020 270,965
2021 287,678
2022 150,426
Total $ 1,606,307 There was $124,344 and $27,377 of accrued
interest payable on non-convertible notes payable as of September 30, 2017 and December 31, 2016.</t>
  </si>
  <si>
    <t>Convertible Notes Payable</t>
  </si>
  <si>
    <t>NOTE 8 – CONVERTIBLE NOTES
PAYABLE The Company has entered into various
convertible debt agreements to fund operations. A summary of outstanding convertible notes payable is as follows:
September 30, 2017 December 31, 2016
Convertible note payable to non-related party, unsecured, interest of 10%, due on February 13, 2015. Currently in default. May be converted at the option of the holder into common stock at a rate of $0.30 per share. Payable on demand. $ 50,000 $ 50,000
Convertible note payable to non-related party, unsecured, interest of 10%, due on April 8, 2016. Currently in default. May be converted at the option of the holder into common stock at a rate of $0.30 per share. Payable on demand. 15,000 15,000
Convertible note payable to non-related party, unsecured, interest of 10%, due on March 21, 2016. Currently in default. May be converted at the option of the holder into common stock at a rate of $0.30 per share. Payable on demand. 30,000 30,000
Convertible note payable to non-related party, unsecured, interest of 10%, due on May 9, 2015. Currently in default. May be converted at the option of the holder into common stock at a rate of $0.30 per share. Payable on demand. 50,000 50,000
Convertible note payable to non-related party, unsecured, interest of 10%, due on November 4, 2015. Currently in default. May be converted at the option of the holder into common stock at a rate of $0.30 per share. Payable on demand. 25,000 25,000
Convertible note payable to non-related party, unsecured, interest of 10%, due on July 15, 2015. Currently in default. May be converted at the option of the holder into common stock at a rate of $0.30 per share. Payable on demand. 50,000 50,000
Convertible note payable to non-related party, unsecured, interest of 10%, due on September 3, 2015. Currently in default. May be converted at the option of the holder into common stock at a rate of $0.30 per share. Payable on demand. 25,000 25,000
Convertible note payable to non-related party, unsecured, interest of 10%, due on October 31, 2015. Currently in default. May be converted at the option of the holder into common stock at a rate of $0.30 per share. Payable on demand. 25,000 25,000
Convertible note payable to non-related party, unsecured, interest of 10%, due on October 21, 2015. Currently in default. May be converted at the option of the holder into common stock at a rate of $0.30 per share. Payable on demand. 20,000 20,000
Convertible note payable to non-related party, unsecured, interest of 10%, due on December 30, 2015. Currently in default. May be converted at the option of the holder into common stock at a rate of $0.30 per share. Payable on demand. 45,000 45,000
Convertible note payable to non-related party, unsecured, interest of 10%, due on March 26, 2016. Currently in default. May be converted at the option of the holder into common stock at a rate of $0.30 per share. Payable on demand. 25,000 25,000
Convertible note payable to non-related party, unsecured, interest of 10%, due on April 26, 2013. Currently in default. May be converted at the option of the holder into common stock at a rate of $0.30 per share. Payable on demand. 30,000 30,000
Convertible note payable to non-related party, interest of 10%, unsecured, due on June 11, 2016. Currently in default. May be converted at the option of the holder into common stock at a price equal to a 50% discount from the lowest trading price during the five days prior to conversion. The Company may not repay the convertible note in cash. 59,800 59,800
Convertible note payable to non-related party, interest rate of 10%, unsecured, due on December 12, 2015. Currently in default. May be converted at the option of the holder into common stock at a price equal to a 40% discount from the lowest closing bid price during the fifteen days prior to conversion. The Company may not repay the convertible note in cash. 128,087 55,000
Convertible note payable to non-related party, interest rate of 10%, unsecured, due on July 7, 2016. Currently in default. May be converted at the option of the holder into common stock at a price equal to a 45% discount from the lowest closing bid price during the fifteen days prior to conversion. The Company may not repay the convertible note in cash. 27,466 27,466
Convertible note payable to non-related party, interest rate of 10%, unsecured, due on August 6, 2016. Currently in default. May be converted at the option of the holder into common stock at a price equal to a 45% discount from the lowest closing bid price during the fifteen days prior to conversion. The Company may not repay the convertible note in cash. 28,269 -
Convertible note payable to non-related party, interest rate of 12%, unsecured, due on May 15, 2016. Currently in default. May be converted at the option of the holder into common stock at a price equal to a 45% discount from the lowest intra-day trading price of the Company’s common stock during the twenty trading days prior to conversion. The Company may not repay the convertible note in cash. 29,419 -
Convertible note payable to non-related party, interest rate of 12%, unsecured, due on May 15, 2016. Currently in default. May be converted at the option of the holder into common stock at a price equal to a 45% discount from the lowest intra-day trading price of the Company’s common stock during the twenty trading days prior to conversion. The Company may not repay the convertible note in cash. - 20,134
Convertible note payable to non-related party, interest rate of 10%, unsecured, due on June 25, 2016. Currently in default. May be converted at the option of the holder into common stock at a price equal to a 45% discount from the lowest intra-day trading price of the Company’s common stock during the twenty trading days prior to conversion. The Company may not repay the convertible note in cash. 9,245 5,500
Convertible note payable to non-related party, interest rate of 8%, unsecured, due on July 7, 2016. Currently in default. May be converted at the option of the holder into common stock at a price equal to a 45% discount from the lowest intra-day trading price of the Company’s common stock during the twenty trading days prior to conversion. The Company may not repay the convertible note in cash. - 77,947
Convertible note payable to non-related party, interest rate of 8%, unsecured, due on July 7, 2016. Currently in default. May be converted at the option of the holder into common stock at a price equal to a 45% discount from the lowest intra-day trading price of the Company’s common stock during the twenty trading days prior to conversion. The Company may not repay the convertible note in cash. 117,198 80,236
Convertible note payable to non-related party, interest rate of 10%, unsecured, due on June 15, 2016. Currently in default. May be converted at the option of the holder into common stock at a price equal to a 45% discount from the lowest intra-day trading price of the Company’s common stock during the twenty trading days prior to conversion. The Company may not repay the convertible note in cash. 19,372 11,500
Convertible note payable to non-related party, interest rate of 12%, unsecured, due on April 3, 2018. May be converted at the option of the holder into common stock at a price equal to a 42% discount from the lowest intra-day trading price of the Company’s common stock during the twenty trading days prior to conversion. The Company may not repay the convertible note in cash. 5,500 -
Convertible note payable to non-related party, interest rate of 12%, unsecured, due on May 10, 2018. May be converted at the option of the holder into common stock at a price equal to a 42% discount from the lowest intra-day trading price of the Company’s common stock during the twenty trading days prior to conversion. The Company may not repay the convertible note in cash. 11,250 -
Convertible note payable to non-related party, interest rate of 12%, unsecured, due on September 25, 2018. May be converted at the option of the holder into common stock at a price equal to a 42% discount from the lowest intra-day trading price of the Company’s common stock during the twenty trading days prior to conversion. The Company may not repay the convertible note in cash. 36,430 -
Convertible note payable to non-related party, interest rate of 12%, unsecured, due on April 15, 2018. May be converted at the option of the holder into common stock at a price equal to a 42% discount from the lowest intra-day trading price of the Company’s common stock during the twenty trading days prior to conversion. The Company may not repay the convertible note in cash. 147,463 -
Convertible note payable to non-related party, interest rate of 12%, unsecured, due on May 20, 2018. May be converted at the option of the holder into common stock at a price equal to a 42% discount from the lowest intra-day trading price of the Company’s common stock during the twenty trading days prior to conversion. The Company may not repay the convertible note in cash. 15,000 -
Convertible note payable to non-related party, interest rate of 12%, unsecured, due on April 14 2018. May be converted at the option of the holder into common stock at a price equal to a 42% discount from the lowest intra-day trading price of the Company’s common stock during the twenty trading days prior to conversion. The Company may not repay the convertible note in cash. 38,500 -
Convertible note payable to non-related party, interest rate of 12%, unsecured, due on February 16, 2018. May be converted at the option of the holder into common stock at a price equal to a 42% discount from the lowest intra-day trading price of the Company’s common stock during the twenty trading days prior to conversion. The Company may not repay the convertible note in cash. 11,500
-
Convertible note payable to non-related party, interest rate of 12%, unsecured, due on July 1, 2017. Currently in default. May be converted at the option of the holder into common stock at a price equal to a 42% discount from the lowest intra-day trading price of the Company’s common stock during the twenty trading days prior to conversion. The Company may not repay the convertible note in cash. 69,990 -
Convertible note payable to non-related party, interest rate of 12%, unsecured, due on May 19, 2016. Currently in default. May be converted at the option of the holder into common stock at a price equal to a 50% discount from the average of the three lowest trading prices during days prior to conversion. The Company may not repay the convertible note in cash. - 60,000
Convertible note payable to non-related party, interest rate of 12%, unsecured, due on September 30, 2016. Currently in default. May be converted at the option of the holder into common stock at a price equal to a 50% discount from the average of the three lowest trading prices during days prior to conversion. The Company may not repay the convertible note in cash. 25,600 47,000
Convertible note payable to non-related party, interest rate of 12%, unsecured, due on August 19, 2015. Currently in default. May be converted at the option of the holder into common stock at a price equal to a 50% discount from the average of the three lowest trading prices during days prior to conversion. The Company may not repay the convertible note in cash. 16,018 16,018
Convertible note payable to non-related party, interest rate of 22%, unsecured, due on October 12, 2015. Currently in default. May be converted at the option of the holder into common stock at a price equal to a 50% discount from the lowest trading price during the twenty days prior to conversion. The Company may not repay the convertible note in cash. 58,941 58,941
Convertible note payable to non-related party, interest rate of 12%, unsecured, due on August 30, 2016. Currently in default. May be converted at the option of the holder into common stock at a price equal to a 50% discount from the lowest trading price during the twenty days prior to conversion. The Company may not repay the convertible note in cash. 36,000 36,000
Convertible note payable to non-related party, interest rate of 12%, unsecured, due on November 3, 2017. May be converted at the option of the holder into common stock at a price equal to a 50% discount from the lowest trading price during the twenty days prior to conversion effective May 3, 2017. The Company may not repay the note in cash. 47,725 16,500
Convertible note payable to non-related party, interest rate of 12%, unsecured, due on May 11, 2018. May be converted at the option of the holder into common stock at a price equal to a 50% discount from the average of the lowest three intra-day trading price of the Company’s common stock during the twenty trading days prior to conversion. The Company may not repay the convertible note in cash. 38,525 -
Convertible note payable to non-related party, interest rate of 12%, unsecured, due on June 30, 2018. May be converted at the option of the holder into common stock at a price equal to a 50% discount from the average of the lowest three intra-day trading price of the Company’s common stock during the twenty trading days prior to conversion. The Company may not repay the convertible note in cash. 39,100 -
Convertible note payable to non-related party, interest rate of 12%, unsecured, due on August 7, 2018. May be converted at the option of the holder into common stock at a price equal to a 50% discount from the average of the lowest three intra-day trading price of the Company’s common stock during the twenty trading days prior to conversion. The Company may not repay the convertible note in cash. 86,250 -
Convertible note payable to non-related party, interest rate of 15%, default interest rate of 22%, unsecured, due on September 11, 2015. Currently in default. May be converted at the option of the holder into common stock at a price equal to a 60% discount from the average of the the three lowest trading prices during the twenty five days prior to conversion. The Company may not repay the convertible note in cash. 16,651 16,651
Convertible note payable to non-related party, interest rate of 12%, default interest rate of 20%, unsecured, due on May 3, 2018. Currently in default. May be converted at the option of the holder into common stock at a price equal to a 45% discount from the lowest trading price during the twenty five days prior to conversion with a floor of $0.00005. The Company may not repay the convertible note in cash. 87,500 -
Convertible note payable to non-related party, interest rate of 22%, unsecured, due on October 28, 2015. Currently in default. May be converted at the option of the holder into common stock at a price equal to a 60% discount from the average of the three lowest trading prices during the twenty five trading days prior to conversion. The Company may not repay the convertible note in cash. - 9,050
Total principal outstanding 1,596,799 987,744
Less: debt discounts (230,070 ) (1,581 )
Total balance $ 1,366,729 $ 986,163 Required principal payments from September
30, 2017 forward are as follows:
2017 $ 1,079,781
2018 517,018
Total $ 1,596,799 There was $44,722 and $250,452 of accrued
interest payable on convertible notes payable as of September 30, 2017 and December 31, 2016. The Company has recorded a derivative
liability for each convertible note payable with a variable conversion rate. See Note 5 for further discussion. During the nine months ended September
30, 2017, the Company accrued default penalties on convertible notes payable of $298,321. The default penalties represent agreed
upon penalties as stipulated by the individual convertible note agreements calculated as a percentage of principal outstanding
as of the date of default.</t>
  </si>
  <si>
    <t>Related Party Transactions</t>
  </si>
  <si>
    <t>Related Party Transactions [Abstract]</t>
  </si>
  <si>
    <t>NOTE 9 – RELATED PARTY TRANSACTIONS During the year ended December 31, 2014,
the Company received an interest free $8,000 loan from a related party to fund operations. The loan is unsecured, due on demand
and as such is included in current liabilities. There was $5,000 due as of September 30, 2017 and December 31, 2016, respectively. During the year ended December 31, 2014,
the Company received an interest free $2,000 loan from a related party to fund operations. The related party made additional advances
of $396 during the year ended December 31, 2016 and additional advances of $100 during the nine months ended September 30, 2017.
The loan is unsecured, due on demand and as such is included in current liabilities. There was $2,496 due as of September 30, 2017
and December 31, 2016, respectively. The Company accrues management and
consulting fees for its officers in accordance with employment and consulting agreements in place with each. As of September 30,
2017, there was a total of $203,455 accrued for unpaid wages, $33,177 for unused vacation time and $455,712 of accrued consulting
fees due to officers for a total of $692,344 of accrued officer compensation as of September 30, 2017. As of December 31, 2016,
there was a total of $133,916 accrued for unpaid wages, $28,849 for unused vacation time and $439,876 of accrued consulting fees
due to officers for a total of $602,641 of accrued officer compensation as of December 31, 2016.</t>
  </si>
  <si>
    <t>Stockholders' Deficit</t>
  </si>
  <si>
    <t>Equity [Abstract]</t>
  </si>
  <si>
    <t>NOTE 10 – STOCKHOLDERS’
DEFICIT The Company is authorized to issue up
to 10,000,000,000 shares of $0.00001 par value common stock and 50,000,000 shares of $0.0001 par value blank check preferred stock
of which 10,000,000 has been designated as Series A Convertible Preferred Stock. Each share of Series A Convertible Preferred Stock
may be converted to common stock at the option of the holder at the greater of one share of common for each share of Series A Convertible
Preferred Stock or the par value of the stock divided by a 10% discount from the volume weighted average price of the common stock
of the preceding ten trading days. During the nine months ended September
30, 2017, the Company issued a total of 4,575,284,230 shares of common stock for the conversion of $235,100 of outstanding principal
and 834,097,357 shares of common stock for the conversion of $43,057 of outstanding interest on convertible notes payable. All
conversions were performed under the contractual terms of the respective notes payable. Additionally, during the nine months ended
September 30, 2017, the Company issued a total of 260,000,000 common shares valued at $42,000 for services performed. The common
shares issued for services were valued using the close price of the Company’s common stock on the date of issuance. During the nine months ended September
30, 2017, the Company issued a total of 7,500,000 shares of Series A Convertible Preferred Stock for services rendered in connection
with its acquisition of Cresent Construction Company. The shares of Series A Convertible Preferred Stock were valued on an as converted
to common stock basis at $0.0009 per share resulting in a total value of $6,750. There were 10,000,000 and 2,500,000
series A convertible preferred shares issued and outstanding at September 30, 2017 and December 31, 2016, respectively. There were 8,585,083,257 and 2,915,701,670
common shares issued and 8,585,033,257 and 2,915,651,670 outstanding at September 30, 2017 and December 31, 2016, respectively. The Company has 8,585,033,257 common
shares outstanding, a total of 28,859,390,077 common share equivalents as discussed in Note 4 – Significant Accounting
Policies Note 12 – Stock Options Note 4 – Significant
Accounting Policies Note 8 – Convertible Notes Payable Note 5 – Derivative Liabilities</t>
  </si>
  <si>
    <t>Commitments and Contingencies</t>
  </si>
  <si>
    <t>Commitments and Contingencies Disclosure [Abstract]</t>
  </si>
  <si>
    <t xml:space="preserve">NOTE 11 – COMMITMENTS AND CONTINGENCIES The Company could become a party to
various legal actions arising in the ordinary course of business. Matters that are probable of unfavorable outcomes to the Company
and which can be reasonably estimated are accrued. Such accruals are based on information known about the matters, the Company’s
estimates of the outcomes of such matters and its experience in contesting, litigating and settling similar matters. As of the date of this report, except
as described below, there are no material pending legal proceedings to which the Company is a party or of which any of their property
is the subject, nor are there any such proceedings known to be contemplated by governmental authorities. Payroll Tax Liabilities As of September 30, 2017 and December
31, 2016 the Company had accrued $761,396 in payroll tax liabilities. The payment of these liabilities has not been made due to
our limited profitability. Due to the uncertainty regarding our future profitability, it is difficult to predict our ability to
pay these liabilities. As a result, a federal tax lien has been levied that will have to be satisfied. Federal Income Tax Liability On January 29, 2015, we received a notification
from the Internal Revenue Service (the “IRS”) regarding deficiencies in our tax return for the year ended December
31, 2011. The notice was the result of not filing our tax return for the year then ended and included the results of an IRS examination
which yielded an income tax amount due of $92,804 plus penalties and interest totaling $34,337 for a total amount due of $127,141.
While we believe we will be able to successfully reduce the tax liability and assessed penalties to zero or near zero due to our
net loss sustained during the year ended December 31, 2011, the possibility exists we will be unsuccessful and could face an assessment
for the full amount of $127,141. As detailed in Note 4, there is an accrued liability of $127,141 for this potential payout as
of September 30, 2017 and December 31, 2016. Litigation During the second quarter of 2017, the
Company filed a lawsuit in the Superior Court in the County of Sacramento against TCA Global Credit Master Fund, LP (“TCA”)
alleging lending fraud as TCA is not licensed or authorized to conduct investment banking or lending business in the State of California
under the California Finance Lenders Law and default on the credit line for not having made the credit line available for use.
The Company has requested a summary judgement in the amount of $1,730,046 for damages and attorney fees. TCA has filed counter
suit claiming default on the credit line. Given the uncertain nature of the outcome of the suit and countersuit, the Company has
not accrued for potential costs associated with an unfavorable outcome or potential gain associated with a favorable outcome. Office Lease On October 18, 2017, the Company entered
into a lease for office space that requires minimum monthly payments for a period of three years. The monthly base rent during
the first year is $2,900 with annual increases of 1% each year thereafter. The lease also requires monthly payment for common area
maintenance of $300. Total future minimum payments under the terms of the lease are:
Year ended December 31, Base Rent CAM Total
2017 $ 8,700 $ 899 $ 9,599
2018 34,887 3,597 38,484
2019 35,236 3,597 38,833
2020 26,625 2,697 29,322
Total $ 105,448 $ 10,790 $ 116,238 </t>
  </si>
  <si>
    <t>Stock Options</t>
  </si>
  <si>
    <t>Compensation Related Costs [Abstract]</t>
  </si>
  <si>
    <t xml:space="preserve">NOTE 12 – STOCK OPTIONS The following table summarizes all stock
option activity for the nine months ended September 30, 2017:
Shares Weighted- Average Exercise Price Per Share
Outstanding, December 31, 2016 448,570 $ 0.30
Granted - -
Exercised - -
Forfeited - -
Expired -
Outstanding, September 30, 2017 448,570 $ 0.30 The following table discloses information
regarding outstanding and exercisable options at September 30, 2017:
Outstanding Exercisable
Exercise Prices Number of Option Shares Weighted Average Exercise Price Weighted Average Remaining Life (Years) Number of Option Shares Weighted Average Exercise Price
$ 0.30 448,570 $ 0.30 0.64 448,570 $ 0.30
448,570 $ 0.30 0.649 448,570 $ 0.30 In determining the compensation cost
of the stock options granted, the fair value of each option grant has been estimated on the date of grant using the Black-Scholes
option pricing model. The assumptions used in these calculations are summarized as follows:
December 31, 2014
Expected term of options granted 2 - 5 years
Expected volatility range 394 - 408 %
Range of risk-free interest rates 1.70 – 1.73 %
Expected dividend yield 0 % </t>
  </si>
  <si>
    <t>Acquisition</t>
  </si>
  <si>
    <t>Business Combinations [Abstract]</t>
  </si>
  <si>
    <t>NOTE 13 – ACQUISTION On March 9, 2017, the Company, through
a newly created special purpose entity, executed a share purchase agreement to acquire all outstanding ownership interests in Crescent
Construction Company, Inc. a full service general contracting firm for total consideration of $1,800,000. The agreement required
a cash payment of $500,000 at closing plus a note payable for $1,300,000. The note carries interest of 6%, matures on March 31,
2022 and requires equal semi-annual payments of $152,693. Additionally, the Company entered into a separate note payable with the
seller for cash proceeds of $160,466. Because this note was executed simultaneously with the purchase agreement, it was considered
part of the acquisition price which brought the total consideration to $1,960,466. The suit discussed in Note 11 – Commitments
and Contingencies Note 15 – Line of Credit The Company applied the acquisition
method to the business combination and valued each of the assets acquired (cash, contracts receivable, equipment, non-compete agreements
and contracts in progress) and liabilities assumed (accounts payable and accrued expenses and notes payable) at fair value as of
the acquisition date. The cash, contracts receivable, accounts payable and accrued expenses and notes payable were deemed to be
recorded at fair value as of the acquisition date. The Company determined the fair value of all equipment to be historical book
value. The preliminary allocation of the purchase price was based on estimates of the fair value of the assets and liabilities
assumed based on provisional amounts. The allocation of the excess purchase price is not final and the amounts allocated to intangible
assets are subject to change pending the completion of final valuations of certain assets and liabilities. Under the purchase agreement,
the Company paid cash of $500,000 and issued a total of $1,460,466 of promissory notes for total consideration of $1,960,466. The
following table shows the estimated fair values of the assets acquired and liabilities assumed at the date of acquisition:
ASSETS ACQUIRED
Cash $ 160,466
Contracts receivable 611,320
Equipment 102,524
Non-compete agreement 32,468
Contracts in progress 157,002
Goodwill 1,474,907
Total assets acquired $ 2,538,687
LIABILITIES ASSUMED
Accounts payable and accrued expenses $ 565,215
Billings in excess of costs on uncompleted contracts 1,827
Notes payable 11,179
Total liabilities assumed 578,221
NET ASSETS ACQUIRED $ 1,960,466 In accordance with ASC 805-10-50, the
Company is providing the following unaudited pro-forma condensed consolidated statements of operations to present a summary of
the combined results of the Company’s condensed consolidated operations as if the acquisition had been completed as of the
beginning of the reporting period. Adjustments were made to eliminate any inter-company transactions in the periods presented. INTELLIGENT HIGHWAY SOLUTIONS PRO-FORMA CONDENSED CONSOLIDATED STATEMENTS
OF OPERATIONS
Three Months Ended September 30, Nine Months Ended September 30,
2017 2016 2017 2016
Revenue $ 1,186,266 $ 2,346,558 $ 3,981,871 $ 5,961,199
Cost of sales 1,149,731 2,261,160 3,947,497 5,406,742
Gross profit 36,535 85,398 34,374 554,457
Operating expenses
Salaries and wages 41,443 45,671 149,709 172,289
General and administrative 161,931 115,670 561,166 359,844
Total operating expenses 203,374 161,341 710,875 532,133
Income (loss) from operations (166,839 ) (75,943 ) (676,501 ) 22,324
Other income (expense)
Gain (loss) on extinguishment of debt (459,587 ) - (459,587 ) 2,142
Gain on sale of fixed assets - 2,800 - 16,550
Penalties on convertible notes payable (298,321 ) - (298,321 ) -
Gain (loss) on derivative fair value adjustment (443,974 ) 131,728 10,073,464 350,003
Interest expense (544,660 ) (69,139 ) (752,186 ) (409,955 )
Total other income (expense) (1,746,542 ) 65,389 8,563,370 (41,260 )
Income (loss) before income taxes (1,913,381 ) (10,554 ) 7,886,869 (18,936 )
Income tax expense - - - -
Net income (loss) before non-controlling interest (1,913,381 ) (10,554 ) 7,886,869 (18,936 )
Net (loss) income attributable to non-controlling interest (13,574 ) - (37,454 ) 73,548
Net income (loss) attributable to Intelligent Highway Solutions $ (1,899,807 ) $ (10,554 ) $ 7,924,323 $ (92,484 )</t>
  </si>
  <si>
    <t>Equity Line of Credit</t>
  </si>
  <si>
    <t>NOTE 14 – EQUITY LINE OF CREDIT On August 6, 2015, the Company entered
into line of credit whereby it has the right to sell to the investor up to $5,000,000 of common stock over a period of 24 months.
The Company may sell up to $100,000 of common stock, but not less than $5,000, at any time at is sole discretion by issuing a
put notice to the investor. The sales price of the stock will be equal to a 30% discount from the average of the lowest two closing
bid prices in the preceding five trading days. There is a minimum of ten trading days between put notices. The agreement requires
the Company to issue 3% of the total credit line, or $150,000, in common stock with an issue price equal to the average of the
daily volume weighted average prices of the Company’s common stock during the five business days immediately preceding the
due date of the issuance. The Company did not exercise its rights under the agreement during the period ended September 30, 2017.</t>
  </si>
  <si>
    <t>Line of Credit</t>
  </si>
  <si>
    <t>Line Of Credit</t>
  </si>
  <si>
    <t>NOTE 15 – LINE OF CREDIT On March 9, 2017, the Company entered
into a revolving line of credit to borrow up to $5,000,000 dollars of which $631,855 was drawn immediately. Of the amount drawn
on March 9, 2017, $500,000 was paid to the seller of Cresent Construction Company as the cash component of the acquisition and
$131,855 was drawn to pay seller and financer acquisition related costs. The credit line carries interest at 12% per annum and
matures on September 9, 2017 with all outstanding principal being due at maturity. Under the terms of the credit facility, the
parties shall not incur or have outstanding funded indebtedness outside of those allowed under the terms of the agreement, enter
into or permit and liens, enter into new investments in additional businesses outside of those permitted within the agreement,
enter into a transfer of shares or merger, make capital expenditures or issue additional shares of stock without the consent of
the credit line maker. During the nine months ended September
30, 2017, the Company entered into a convertible note payable for $102,500 in exchange for an equal amount outstanding on the
credit line. As of September 30, 2017, there was borrowing capacity of $4,500,000. There was $500,000 and $0 of principal drawn
as of September 30, 2017 and December 31, 2016, respectively. There was $40,305 and $0 of accrued interest due at September 30,
2017 and December 31, 2016, respectively. The Company has filed suit against TCA claiming default and TCA has filed countersuit
against the Company claiming default as discussed in Note 11 – Commitments and Contingencies.</t>
  </si>
  <si>
    <t>Subsequent Events</t>
  </si>
  <si>
    <t>Subsequent Events [Abstract]</t>
  </si>
  <si>
    <t>NOTE 16 – SUBSEQUENT EVENTS On November 4, 2017, the Company issued
a total of 119,009,000 common shares for the conversion of $5,950 of outstanding principal of convertible notes payable. The conversion
was performed at contractual terms. On November 17, 2017, the Company issued
a total of 375,000,000 common shares for the conversion of $20,419 of outstanding interest on convertible notes payable. The conversion
was performed at contractual terms.</t>
  </si>
  <si>
    <t>Significant Accounting Policies (Policies)</t>
  </si>
  <si>
    <t>Use of Estimates</t>
  </si>
  <si>
    <t>Use of Estimates The preparation of consolidated financial
statements in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the Company’s financial condition and results of operations during
the period in which such changes occurred. Actual results could differ from those
estimates. The Company’s condensed consolidated financial statements reflect all adjustments that management believes are
necessary for the fair presentation of their financial condition and results of operations for the periods presented.</t>
  </si>
  <si>
    <t>Cash</t>
  </si>
  <si>
    <t>Cash The Company considers all highly liquid
debt instruments purchased with a maturity of three months or less to be cash equivalents. The company does not have cash equivalents
as of September 30, 2017 or December 31, 2016.</t>
  </si>
  <si>
    <t>Loss on Extinguishment of Debt</t>
  </si>
  <si>
    <t>Loss on Extinguishment of Debt During the nine months ended September
30, 2017, the Company entered into a convertible note payable in exchange for two non-convertible notes payable and two convertible
notes payable. The exchange was accounted for as a debt modification and the Company recognized a loss from the exchange of $61,546
as the difference in principal and accrued interest outstanding on the existing notes payable and the principal balance of the
new convertible note payable. Additionally, the Company recorded a loss on the exchange of debt from the initial measurement of
an embedded derivative liability on the convertible note payable of $451,254 and a gain from derivative liabilities on the existing
convertible notes payable of $53,213 for a total loss on the exchange of debt of $459,587 for the three and nine months ended
September 30, 2017.</t>
  </si>
  <si>
    <t>Property, Plant and Equipment</t>
  </si>
  <si>
    <t>Property, Plant and Equipment Property and equipment are carried at
cost. Expenditures for maintenance and repairs are charged against operations. Renewals and betterments that materially extend
the life of the assets are capitalized. When assets are retired or otherwise disposed of, the cost and related accumulated depreciation
are removed from the accounts, and any resulting gain or loss is reflected in income for the period. Depreciation is computed over the estimated
useful lives of the related assets. The estimated useful lives of depreciable assets are:
Estimated Useful Life
Furniture and fixtures 3 - 5 years
Machinery and equipment 5 years
Vehicles 5 years For federal income tax purposes, depreciation
is computed under the modified accelerated cost recovery system. For financial statements purposes, depreciation is computed under
the straight-line method. Balances of each asset class as of September 30, 2017 and December 31, 2016 were:
September 30, 2017 December 31, 2016
Machinery and equipment $ 2,676 $ 2,149
Furniture and fixtures 14,103 6,273
Leasehold improvements 37,270 -
Vehicles 56,897 -
Sub Total $ 110,946 $ 8,422
Accumulated depreciation (29,688 ) (8,102 )
Total $ 81,258 $ 320 Depreciation expense for the three months
ended September 30, 2017 and 2016 was $10,633 and $483, respectively. Depreciation expense for the nine months
ended September 30, 2017 and 2016 was $21,586 and $4,204, respectively.</t>
  </si>
  <si>
    <t>Accrued Expenses and Other Liabilities</t>
  </si>
  <si>
    <t>Accrued Expenses and Other Liabilities Accrued expenses and other liabilities
consisted of the following at September 30, 2017 and December 31, 2016:
September 30, 2017 December 31, 2016
Payroll tax liabilities $ 761,396 $ 761,396
Other payroll accruals 290,980 162,765
Federal and state income taxes payable 127,141 128,741
Accrued consulting fees due to management 455,712 439,876
Other 178,001 168,998
Total $ 1,813,230 $ 1,661,776 Other accrued expenses mainly consist
of accrued consulting fees due to management and other consulting firms. Of the $127,141 and $128,741 accrued for federal and
state income taxes payable at September 30, 2017 and December 31, 2016, $127,141 relates to the federal income tax payable as
discussed in Note 11 and $1,600 relates to state income taxes payable as of December 31, 2016.</t>
  </si>
  <si>
    <t>Revenues and Cost of Revenues</t>
  </si>
  <si>
    <t>Revenues and Cost of Revenues Revenues from fixed-price and cost-plus
contracts are recognized on the percentage of completion method, whereby revenues on long-term contracts are recorded on the basis
of the Company’s estimates of the percentage of completion of contracts based on the ratio of the actual cost incurred to
total estimated costs. This cost-to-cost method is used because management considers it to be the best available measure of progress
on these contracts. Revenues from cost-plus-fee contracts are recognized on the basis of costs incurred during the period plus
the fee earned, measured on the cost-to-cost method. Cost of revenues include all direct
material, sub-contract, labor, and certain other direct costs, as well as those indirect costs related to contract performance,
such as indirect labor and fringe benefits. Selling, general and administrative costs are charged to expense as incurred. Provisions
for estimated losses on uncompleted contracts are made in the period in which such losses are determined. Changed in job performance,
job conditions and estimated profitability may result in revisions to cost and income, which are recognized in the period in which
the revisions are determined. Changes in estimated job profitability resulting from job performance, job conditions, contract
penalty provisions, claims, change orders, and settlements, are accounted for as changes in estimates in the current period. Claims
for additional contract revenue are recognized when realization of the claim in probable and the amount can be reasonably determined.</t>
  </si>
  <si>
    <t>Billings in Excess of Costs and Estimated Earnings on Uncompleted Contracts</t>
  </si>
  <si>
    <t xml:space="preserve">Billings in Excess of Costs and Estimated
Earnings on Uncompleted Contracts The following is a summary of the contracts
in progress at September 30, 2017 and December 31, 2016:
September 30, 2017 December 31, 2016
Costs incurred on uncompleted contracts $ 2,198,605 $ -
Profit earned on uncompleted contracts 121,602 -
2,320,207 -
Billings to date (2,382,957 ) -
$ (62,750 ) $ - This amount is included in the accompanying
balance sheet under the following captions at September 30, 2017 and December 31, 2016:
September 30, 2017 December 31, 2016
Billings in excess of costs and estimated earnings on uncompleted contracts $ 62,750 $ - </t>
  </si>
  <si>
    <t>Fair Value Measurements</t>
  </si>
  <si>
    <t>Fair Value Measure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market-based inputs or inputs that are corroborated by market data. Level 3: Unobservable
inputs that are not corroborated by market data.</t>
  </si>
  <si>
    <t>Derivative Liabilities The Company records a debt discount
related to the issuance of convertible debts that have conversion features at adjustable rates. The debt discount for the convertible
instruments is recognized and measured by allocating a portion of the proceeds as an increase in additional paid-in capital and
as a reduction to the carrying amount of the convertible instrument equal to the intrinsic value of the conversion features. The
debt discount will be accreted by recording additional non-cash gains and losses related to the change in fair market values of
derivative liabilities over the life of the convertible notes.</t>
  </si>
  <si>
    <t>Net Income (Loss) Per Share</t>
  </si>
  <si>
    <t xml:space="preserve">Net Income (Loss) Per Share Net income (loss) per share is computed
by dividing net income (loss) by the weighted average number of common shares outstanding during the specified period. Diluted
earnings per common share is computed by dividing net income (loss) by the weighted average number of common shares and potential
common shares during the specified period. For the nine months ended September 30, 2017, there was 28,859,390,077 such potentially
dilutive shares included in the diluted weighted average shares outstanding. During the three months ended September 30, 2017 and
the three and nine months ended September 30, 2016 potential common shares are not included in the diluted net loss per share calculation
as their effect would be anti-dilutive. Such potentially dilutive shares are excluded when the effect would be to reduce net loss
per share. The potentially dilutive shares arise from the following instruments:
2017
Convertible notes payable and accrued interest 28,769,390,077
Series A convertible preferred stock 90,000,000
Total 28,859,390,077 </t>
  </si>
  <si>
    <t>Recent Accounting Pronouncements</t>
  </si>
  <si>
    <t>Recent Accounting Pronouncements In February 2015, the FASB issued ASC
2015-02, “Consolidation (Topic 810) - Amendments to the Consolidation Analysis.” This standard modifies existing consolidation
guidance for reporting organizations that are required to evaluate whether they should consolidate certain legal entities. ASU
2015-02 is effective for fiscal years beginning after December 15, 2015, and requires either a retrospective or a modified retrospective
approach to adoption. Early adoption is permitted. The Company adopted has this standard and determined it does not have a significant
impact on its consolidated financial statements. In September 2015, the FASB issued ASU
2015-16, “Business Combinations (Topic 805) – Simplifying the Accounting for Measurement-Period Adjustments.”
This update eliminates the requirement to restate prior period financial statements for measurement period adjustments. The new
guidance requires that the cumulative impact of a measurement period adjustment (including the impact on prior periods) be recognized
in the reporting period in which the adjustment is identified. The new standard should be applied prospectively to measurement
period adjustments that occur after the effective date. The new standard is effective for interim and annual periods beginning
after December 15, 2015 and early adoption is permitted. The Company has adopted this guidance and the adoption of this guidance
did not have an impact on the Company’s results of operations, financial position, or cash flows for the three or nine months
ended September 30, 2017 or 2016. In March 2016, the FASB issued ASU 2016-09,
“Compensation - Stock Compensation (Topic 718): Improvements to Employee Share-Based Payment Accounting ”
In January 2017, the FASB issued ASU
2017-04, “ Intangibles—Goodwill and Other (Topic 350), Simplifying the Test for Goodwill Impairment”. Management believes recently issued
accounting pronouncements will have no impact on the financial statements of the Company.</t>
  </si>
  <si>
    <t>Significant Accounting Policies (Tables)</t>
  </si>
  <si>
    <t>Schedule of Estimated Useful Lives</t>
  </si>
  <si>
    <t>Depreciation is computed over the estimated
useful lives of the related assets. The estimated useful lives of depreciable assets are:
Estimated Useful Life
Furniture and fixtures 3 - 5 years
Machinery and equipment 5 years
Vehicles 5 years</t>
  </si>
  <si>
    <t>Schedule of Property, Plant and Equipment</t>
  </si>
  <si>
    <t xml:space="preserve">Balances of each asset class as of September
30, 2017 and December 31, 2016 were:
September 30, 2017 December 31, 2016
Machinery and equipment $ 2,676 $ 2,149
Furniture and fixtures 14,103 6,273
Leasehold improvements 37,270 -
Vehicles 56,897 -
Sub Total $ 110,946 $ 8,422
Accumulated depreciation (29,688 ) (8,102 )
Total $ 81,258 $ 320 </t>
  </si>
  <si>
    <t>Schedule of Accrued Expenses and Other Liabilities</t>
  </si>
  <si>
    <t xml:space="preserve">Accrued expenses and other liabilities
consisted of the following at September 30, 2017 and December 31, 2016:
September 30, 2017 December 31, 2016
Payroll tax liabilities $ 761,396 $ 761,396
Other payroll accruals 290,980 162,765
Federal and state income taxes payable 127,141 128,741
Accrued consulting fees due to management 455,712 439,876
Other 178,001 168,998
Total $ 1,813,230 $ 1,661,776 </t>
  </si>
  <si>
    <t>Summary of Contracts in Progress</t>
  </si>
  <si>
    <t xml:space="preserve">The following is a summary of the contracts
in progress at September 30, 2017 and December 31, 2016:
September 30, 2017 December 31, 2016
Costs incurred on uncompleted contracts $ 2,198,605 $ -
Profit earned on uncompleted contracts 121,602 -
2,320,207 -
Billings to date (2,382,957 ) -
$ (62,750 ) $ - </t>
  </si>
  <si>
    <t>Schedule of Billings in excess of costs and estimated earnings on uncompleted contracts</t>
  </si>
  <si>
    <t xml:space="preserve">This amount is included in the accompanying
balance sheet under the following captions at September 30, 2017 and December 31, 2016:
September 30, 2017 December 31, 2016
Billings in excess of costs and estimated earnings on uncompleted contracts $ 62,750 $ - </t>
  </si>
  <si>
    <t>Schedule of Potentially Dilutive Shares</t>
  </si>
  <si>
    <t xml:space="preserve">The potentially dilutive shares arise
from the following instruments:
2017
Convertible notes payable and accrued interest 28,769,390,077
Series A convertible preferred stock 90,000,000
Total 28,859,390,077 </t>
  </si>
  <si>
    <t>Derivative Liabilities (Tables)</t>
  </si>
  <si>
    <t>Schedule of Liabilities Measured at Fair Value on Recurring Basis</t>
  </si>
  <si>
    <t xml:space="preserve">The following table presents information
about the Company’s liabilities measured at fair value as of September 30, 2017 and December 31, 2016:
Level 1 Level 2 Level 3 Fair Value at September 30, 2017
Liabilities
Derivative Liability $ - $ - $ 2,163,181 $ 2,163,181
Level 1 Level 2 Level 3 Fair Value at December 31, 2016
Liabilities
Derivative Liability $ - $ - $ 11,855,072 $ 11,855,072 </t>
  </si>
  <si>
    <t>Schedule of Changes in Fair Value of Recurring Fair Value Measurements Using Significant Unobservable Inputs (Level 3)</t>
  </si>
  <si>
    <t xml:space="preserve">A summary of the activity of the derivative
liability for the nine months ended September 30, 2017 is shown below:
Balance at December 31, 2016 $ 11,855,072
Derivative liabilities recorded 1,110,163
Change due to note conversion (675,377 )
Fair value adjustment (10,073,464 )
Balance at September 30, 2017 $ 2,163,181 A summary of the activity of the derivative
liability for the nine months ended September 30, 2016 is shown below:
Balance at December 31, 2015 $ 1,005,791
Derivative liabilities recorded 100,097
Change due to note conversion (18,978 )
Fair value adjustment (350,003 )
Balance at September 30, 2016 $ 736,907 </t>
  </si>
  <si>
    <t>Notes Payable (Tables)</t>
  </si>
  <si>
    <t>Schedule of Outstanding Non-convertible Notes Payable</t>
  </si>
  <si>
    <t xml:space="preserve">The Company has entered into various
debt agreements to fund operations. A summary of outstanding non-convertible notes payable is as follows:
September 30, 2017 December 31, 2016
Note payable to non-related party, unsecured, due on September 1, 2014, interest rate of 0%. Currently in default. Principal due on demand. $ 20,000 $ 20,000
Note payable to non-related party, unsecured, due on December 31, 2014, interest rate of 0%. Currently in default. Principal due on demand. 5,000 5,000
Note payable to non-related party, secured by vehicles owned by the Company, due on October 22, 2016, interest rate of 15%. Currently in default. Principal and accrued interest due on demand. 100,000 100,000
Note payable to non-related party, unsecured, due on April 29, 2016, interest rate of 8%. Currently in default. Principal and accrued interest due on demand. - 33,000
Note payable to non-related party, unsecured, due on June 22, 2016, interest rate of 8%. Currently in default. Principal and accrued interest due on demand. - 73,455
Sale of future receivable to non-related party, secured by future accounts receivable, due on December 31, 2016. Principal due as future accounts receivable are collected. 27,154 27,154
Seller’s note from acquisition of Cresent Construction Company, due on March 31, 2022, interest rate of 6%. Semi-annual payments of $152,693 due in February and August required through maturation. There have been no payments on this note to date with the first being due no earlier than August 9, 2017. Payments are required upon 30 days’ written notice by the noteholder. The Company has not yet received the required written notice from the holder regarding payment being due. 1,300,000 -
Bonding note from acquisition of Cresent Construction Company, due on March 31, 2020, interest rate of 8%. Monthly payments of $7,834 required through maturation. 146,892 -
Vehicle loans. Secured by vehicles of Cresent Construction Company 7,261 -
Total principal outstanding 1,606,307 258,609
Less: debt discounts - -
Total balance $ 1,606,307 $ 258,609 </t>
  </si>
  <si>
    <t>Schedule of Outstanding Notes Payable Required Principal Payments</t>
  </si>
  <si>
    <t xml:space="preserve">Required principal payments from September
30, 2017 forward are as follows:
2017 $ 298,379
2018 335,102
2019 263,757
2020 270,965
2021 287,678
2022 150,426
Total $ 1,606,307 </t>
  </si>
  <si>
    <t>Convertible Notes Payable (Tables)</t>
  </si>
  <si>
    <t>Schedule of Outstanding Convertible Notes Payable</t>
  </si>
  <si>
    <t xml:space="preserve">The Company has entered into various
convertible debt agreements to fund operations. A summary of outstanding convertible notes payable is as follows:
September 30, 2017 December 31, 2016
Convertible note payable to non-related party, unsecured, interest of 10%, due on February 13, 2015. Currently in default. May be converted at the option of the holder into common stock at a rate of $0.30 per share. Payable on demand. $ 50,000 $ 50,000
Convertible note payable to non-related party, unsecured, interest of 10%, due on April 8, 2016. Currently in default. May be converted at the option of the holder into common stock at a rate of $0.30 per share. Payable on demand. 15,000 15,000
Convertible note payable to non-related party, unsecured, interest of 10%, due on March 21, 2016. Currently in default. May be converted at the option of the holder into common stock at a rate of $0.30 per share. Payable on demand. 30,000 30,000
Convertible note payable to non-related party, unsecured, interest of 10%, due on May 9, 2015. Currently in default. May be converted at the option of the holder into common stock at a rate of $0.30 per share. Payable on demand. 50,000 50,000
Convertible note payable to non-related party, unsecured, interest of 10%, due on November 4, 2015. Currently in default. May be converted at the option of the holder into common stock at a rate of $0.30 per share. Payable on demand. 25,000 25,000
Convertible note payable to non-related party, unsecured, interest of 10%, due on July 15, 2015. Currently in default. May be converted at the option of the holder into common stock at a rate of $0.30 per share. Payable on demand. 50,000 50,000
Convertible note payable to non-related party, unsecured, interest of 10%, due on September 3, 2015. Currently in default. May be converted at the option of the holder into common stock at a rate of $0.30 per share. Payable on demand. 25,000 25,000
Convertible note payable to non-related party, unsecured, interest of 10%, due on October 31, 2015. Currently in default. May be converted at the option of the holder into common stock at a rate of $0.30 per share. Payable on demand. 25,000 25,000
Convertible note payable to non-related party, unsecured, interest of 10%, due on October 21, 2015. Currently in default. May be converted at the option of the holder into common stock at a rate of $0.30 per share. Payable on demand. 20,000 20,000
Convertible note payable to non-related party, unsecured, interest of 10%, due on December 30, 2015. Currently in default. May be converted at the option of the holder into common stock at a rate of $0.30 per share. Payable on demand. 45,000 45,000
Convertible note payable to non-related party, unsecured, interest of 10%, due on March 26, 2016. Currently in default. May be converted at the option of the holder into common stock at a rate of $0.30 per share. Payable on demand. 25,000 25,000
Convertible note payable to non-related party, unsecured, interest of 10%, due on April 26, 2013. Currently in default. May be converted at the option of the holder into common stock at a rate of $0.30 per share. Payable on demand. 30,000 30,000
Convertible note payable to non-related party, interest of 10%, unsecured, due on June 11, 2016. Currently in default. May be converted at the option of the holder into common stock at a price equal to a 50% discount from the lowest trading price during the five days prior to conversion. The Company may not repay the convertible note in cash. 59,800 59,800
Convertible note payable to non-related party, interest rate of 10%, unsecured, due on December 12, 2015. Currently in default. May be converted at the option of the holder into common stock at a price equal to a 40% discount from the lowest closing bid price during the fifteen days prior to conversion. The Company may not repay the convertible note in cash. 128,087 55,000
Convertible note payable to non-related party, interest rate of 10%, unsecured, due on July 7, 2016. Currently in default. May be converted at the option of the holder into common stock at a price equal to a 45% discount from the lowest closing bid price during the fifteen days prior to conversion. The Company may not repay the convertible note in cash. 27,466 27,466
Convertible note payable to non-related party, interest rate of 10%, unsecured, due on August 6, 2016. Currently in default. May be converted at the option of the holder into common stock at a price equal to a 45% discount from the lowest closing bid price during the fifteen days prior to conversion. The Company may not repay the convertible note in cash. 28,269 -
Convertible note payable to non-related party, interest rate of 12%, unsecured, due on May 15, 2016. Currently in default. May be converted at the option of the holder into common stock at a price equal to a 45% discount from the lowest intra-day trading price of the Company’s common stock during the twenty trading days prior to conversion. The Company may not repay the convertible note in cash. 29,419 -
Convertible note payable to non-related party, interest rate of 12%, unsecured, due on May 15, 2016. Currently in default. May be converted at the option of the holder into common stock at a price equal to a 45% discount from the lowest intra-day trading price of the Company’s common stock during the twenty trading days prior to conversion. The Company may not repay the convertible note in cash. - 20,134
Convertible note payable to non-related party, interest rate of 10%, unsecured, due on June 25, 2016. Currently in default. May be converted at the option of the holder into common stock at a price equal to a 45% discount from the lowest intra-day trading price of the Company’s common stock during the twenty trading days prior to conversion. The Company may not repay the convertible note in cash. 9,245 5,500
Convertible note payable to non-related party, interest rate of 8%, unsecured, due on July 7, 2016. Currently in default. May be converted at the option of the holder into common stock at a price equal to a 45% discount from the lowest intra-day trading price of the Company’s common stock during the twenty trading days prior to conversion. The Company may not repay the convertible note in cash. - 77,947
Convertible note payable to non-related party, interest rate of 8%, unsecured, due on July 7, 2016. Currently in default. May be converted at the option of the holder into common stock at a price equal to a 45% discount from the lowest intra-day trading price of the Company’s common stock during the twenty trading days prior to conversion. The Company may not repay the convertible note in cash. 117,198 80,236
Convertible note payable to non-related party, interest rate of 10%, unsecured, due on June 15, 2016. Currently in default. May be converted at the option of the holder into common stock at a price equal to a 45% discount from the lowest intra-day trading price of the Company’s common stock during the twenty trading days prior to conversion. The Company may not repay the convertible note in cash. 19,372 11,500
Convertible note payable to non-related party, interest rate of 12%, unsecured, due on April 3, 2018. May be converted at the option of the holder into common stock at a price equal to a 42% discount from the lowest intra-day trading price of the Company’s common stock during the twenty trading days prior to conversion. The Company may not repay the convertible note in cash. 5,500 -
Convertible note payable to non-related party, interest rate of 12%, unsecured, due on May 10, 2018. May be converted at the option of the holder into common stock at a price equal to a 42% discount from the lowest intra-day trading price of the Company’s common stock during the twenty trading days prior to conversion. The Company may not repay the convertible note in cash. 11,250 -
Convertible note payable to non-related party, interest rate of 12%, unsecured, due on September 25, 2018. May be converted at the option of the holder into common stock at a price equal to a 42% discount from the lowest intra-day trading price of the Company’s common stock during the twenty trading days prior to conversion. The Company may not repay the convertible note in cash. 36,430 -
Convertible note payable to non-related party, interest rate of 12%, unsecured, due on April 15, 2018. May be converted at the option of the holder into common stock at a price equal to a 42% discount from the lowest intra-day trading price of the Company’s common stock during the twenty trading days prior to conversion. The Company may not repay the convertible note in cash. 147,463 -
Convertible note payable to non-related party, interest rate of 12%, unsecured, due on May 20, 2018. May be converted at the option of the holder into common stock at a price equal to a 42% discount from the lowest intra-day trading price of the Company’s common stock during the twenty trading days prior to conversion. The Company may not repay the convertible note in cash. 15,000 -
Convertible note payable to non-related party, interest rate of 12%, unsecured, due on April 14 2018. May be converted at the option of the holder into common stock at a price equal to a 42% discount from the lowest intra-day trading price of the Company’s common stock during the twenty trading days prior to conversion. The Company may not repay the convertible note in cash. 38,500 -
Convertible note payable to non-related party, interest rate of 12%, unsecured, due on February 16, 2018. May be converted at the option of the holder into common stock at a price equal to a 42% discount from the lowest intra-day trading price of the Company’s common stock during the twenty trading days prior to conversion. The Company may not repay the convertible note in cash. 11,500
-
Convertible note payable to non-related party, interest rate of 12%, unsecured, due on July 1, 2017. Currently in default. May be converted at the option of the holder into common stock at a price equal to a 42% discount from the lowest intra-day trading price of the Company’s common stock during the twenty trading days prior to conversion. The Company may not repay the convertible note in cash. 69,990 -
Convertible note payable to non-related party, interest rate of 12%, unsecured, due on May 19, 2016. Currently in default. May be converted at the option of the holder into common stock at a price equal to a 50% discount from the average of the three lowest trading prices during days prior to conversion. The Company may not repay the convertible note in cash. - 60,000
Convertible note payable to non-related party, interest rate of 12%, unsecured, due on September 30, 2016. Currently in default. May be converted at the option of the holder into common stock at a price equal to a 50% discount from the average of the three lowest trading prices during days prior to conversion. The Company may not repay the convertible note in cash. 25,600 47,000
Convertible note payable to non-related party, interest rate of 12%, unsecured, due on August 19, 2015. Currently in default. May be converted at the option of the holder into common stock at a price equal to a 50% discount from the average of the three lowest trading prices during days prior to conversion. The Company may not repay the convertible note in cash. 16,018 16,018
Convertible note payable to non-related party, interest rate of 22%, unsecured, due on October 12, 2015. Currently in default. May be converted at the option of the holder into common stock at a price equal to a 50% discount from the lowest trading price during the twenty days prior to conversion. The Company may not repay the convertible note in cash. 58,941 58,941
Convertible note payable to non-related party, interest rate of 12%, unsecured, due on August 30, 2016. Currently in default. May be converted at the option of the holder into common stock at a price equal to a 50% discount from the lowest trading price during the twenty days prior to conversion. The Company may not repay the convertible note in cash. 36,000 36,000
Convertible note payable to non-related party, interest rate of 12%, unsecured, due on November 3, 2017. May be converted at the option of the holder into common stock at a price equal to a 50% discount from the lowest trading price during the twenty days prior to conversion effective May 3, 2017. The Company may not repay the note in cash. 47,725 16,500
Convertible note payable to non-related party, interest rate of 12%, unsecured, due on May 11, 2018. May be converted at the option of the holder into common stock at a price equal to a 50% discount from the average of the lowest three intra-day trading price of the Company’s common stock during the twenty trading days prior to conversion. The Company may not repay the convertible note in cash. 38,525 -
Convertible note payable to non-related party, interest rate of 12%, unsecured, due on June 30, 2018. May be converted at the option of the holder into common stock at a price equal to a 50% discount from the average of the lowest three intra-day trading price of the Company’s common stock during the twenty trading days prior to conversion. The Company may not repay the convertible note in cash. 39,100 -
Convertible note payable to non-related party, interest rate of 12%, unsecured, due on August 7, 2018. May be converted at the option of the holder into common stock at a price equal to a 50% discount from the average of the lowest three intra-day trading price of the Company’s common stock during the twenty trading days prior to conversion. The Company may not repay the convertible note in cash. 86,250 -
Convertible note payable to non-related party, interest rate of 15%, default interest rate of 22%, unsecured, due on September 11, 2015. Currently in default. May be converted at the option of the holder into common stock at a price equal to a 60% discount from the average of the the three lowest trading prices during the twenty five days prior to conversion. The Company may not repay the convertible note in cash. 16,651 16,651
Convertible note payable to non-related party, interest rate of 12%, default interest rate of 20%, unsecured, due on May 3, 2018. Currently in default. May be converted at the option of the holder into common stock at a price equal to a 45% discount from the lowest trading price during the twenty five days prior to conversion with a floor of $0.00005. The Company may not repay the convertible note in cash. 87,500 -
Convertible note payable to non-related party, interest rate of 22%, unsecured, due on October 28, 2015. Currently in default. May be converted at the option of the holder into common stock at a price equal to a 60% discount from the average of the three lowest trading prices during the twenty five trading days prior to conversion. The Company may not repay the convertible note in cash. - 9,050
Total principal outstanding 1,596,799 987,744
Less: debt discounts (230,070 ) (1,581 )
Total balance $ 1,366,729 $ 986,163 </t>
  </si>
  <si>
    <t>Schedule of Outstanding Convertible Notes Payable Required Principal Payments</t>
  </si>
  <si>
    <t xml:space="preserve">Required principal payments from September
30, 2017 forward are as follows:
2017 $ 1,079,781
2018 517,018
Total $ 1,596,799 </t>
  </si>
  <si>
    <t>Commitments and Contingencies (Tables)</t>
  </si>
  <si>
    <t>Schedule of Future Minimum Payments Under Operating leases</t>
  </si>
  <si>
    <t xml:space="preserve">Total future minimum payments under
the terms of the lease are:
Year ended December 31, Base Rent CAM Total
2017 $ 8,700 $ 899 $ 9,599
2018 34,887 3,597 38,484
2019 35,236 3,597 38,833
2020 26,625 2,697 29,322
Total $ 105,448 $ 10,790 $ 116,238 </t>
  </si>
  <si>
    <t>Stock Options (Tables)</t>
  </si>
  <si>
    <t>Schedule of Stock Option Activity</t>
  </si>
  <si>
    <t xml:space="preserve">The following table summarizes all stock
option activity for the nine months ended September 30, 2017:
Shares Weighted- Average Exercise Price Per Share
Outstanding, December 31, 2016 448,570 $ 0.30
Granted - -
Exercised - -
Forfeited - -
Expired -
Outstanding, September 30, 2017 448,570 $ 0.30 </t>
  </si>
  <si>
    <t>Schedule of Outstanding and Exercisable Options</t>
  </si>
  <si>
    <t xml:space="preserve">The following table discloses information
regarding outstanding and exercisable options at September 30, 2017:
Outstanding Exercisable
Exercise Prices Number of Option Shares Weighted Average Exercise Price Weighted Average Remaining Life (Years) Number of Option Shares Weighted Average Exercise Price
$ 0.30 448,570 $ 0.30 0.64 448,570 $ 0.30
448,570 $ 0.30 0.649 448,570 $ 0.30 </t>
  </si>
  <si>
    <t>Estimated of Grant Using the Black-scholes Option Pricing Model</t>
  </si>
  <si>
    <t>The assumptions used in these calculations
are summarized as follows:
December 31, 2014
Expected term of options granted 2 - 5 years
Expected volatility range 394 - 408 %
Range of risk-free interest rates 1.70 – 1.73 %
Expected dividend yield 0 %</t>
  </si>
  <si>
    <t>Acquisition (Tables)</t>
  </si>
  <si>
    <t>Schedule of Assets Acquired and Liabilities Assumed</t>
  </si>
  <si>
    <t xml:space="preserve">The following table shows the estimated
fair values of the assets acquired and liabilities assumed at the date of acquisition:
ASSETS ACQUIRED
Cash $ 160,466
Contracts receivable 611,320
Equipment 102,524
Non-compete agreement 32,468
Contracts in progress 157,002
Goodwill 1,474,907
Total assets acquired $ 2,538,687
LIABILITIES ASSUMED
Accounts payable and accrued expenses $ 565,215
Billings in excess of costs on uncompleted contracts 1,827
Notes payable 11,179
Total liabilities assumed 578,221
NET ASSETS ACQUIRED $ 1,960,466 </t>
  </si>
  <si>
    <t>Schedule of Pro-Forma Information</t>
  </si>
  <si>
    <t>Adjustments were made to eliminate any
inter-company transactions in the periods presented. INTELLIGENT HIGHWAY SOLUTIONS PRO-FORMA CONDENSED CONSOLIDATED STATEMENTS
OF OPERATIONS
Three Months Ended September 30, Nine Months Ended September 30,
2017 2016 2017 2016
Revenue $ 1,186,266 $ 2,346,558 $ 3,981,871 $ 5,961,199
Cost of sales 1,149,731 2,261,160 3,947,497 5,406,742
Gross profit 36,535 85,398 34,374 554,457
Operating expenses
Salaries and wages 41,443 45,671 149,709 172,289
General and administrative 161,931 115,670 561,166 359,844
Total operating expenses 203,374 161,341 710,875 532,133
Income (loss) from operations (166,839 ) (75,943 ) (676,501 ) 22,324
Other income (expense)
Gain (loss) on extinguishment of debt (459,587 ) - (459,587 ) 2,142
Gain on sale of fixed assets - 2,800 - 16,550
Penalties on convertible notes payable (298,321 ) - (298,321 ) -
Gain (loss) on derivative fair value adjustment (443,974 ) 131,728 10,073,464 350,003
Interest expense (544,660 ) (69,139 ) (752,186 ) (409,955 )
Total other income (expense) (1,746,542 ) 65,389 8,563,370 (41,260 )
Income (loss) before income taxes (1,913,381 ) (10,554 ) 7,886,869 (18,936 )
Income tax expense - - - -
Net income (loss) before non-controlling interest (1,913,381 ) (10,554 ) 7,886,869 (18,936 )
Net (loss) income attributable to non-controlling interest (13,574 ) - (37,454 ) 73,548
Net income (loss) attributable to Intelligent Highway Solutions $ (1,899,807 ) $ (10,554 ) $ 7,924,323 $ (92,484 )</t>
  </si>
  <si>
    <t>Summary of Significant Accounting Policies (Details Narrative)</t>
  </si>
  <si>
    <t>Mar. 09, 2017</t>
  </si>
  <si>
    <t>Ownership interest, percentage</t>
  </si>
  <si>
    <t>80.00%</t>
  </si>
  <si>
    <t>Going Concern (Details Narrative) - USD ($)</t>
  </si>
  <si>
    <t>Working capital deficit</t>
  </si>
  <si>
    <t>Significant Accounting Policies (Details Narrative) - USD ($)</t>
  </si>
  <si>
    <t>Principal and accrued interest outstanding</t>
  </si>
  <si>
    <t>Loss on embedded derivative liability</t>
  </si>
  <si>
    <t>Gain from derivative liabilities</t>
  </si>
  <si>
    <t>Depreciation expense</t>
  </si>
  <si>
    <t>Federal and state income taxes payable</t>
  </si>
  <si>
    <t>Federal income tax payable</t>
  </si>
  <si>
    <t>State income taxes payable</t>
  </si>
  <si>
    <t>Antidilutive securities excluded from computation of earnings per share, amount</t>
  </si>
  <si>
    <t>Significant Accounting Policies - Schedule of Estimated Useful Lives (Details)</t>
  </si>
  <si>
    <t>Furniture and Fixtures [Member] | Minimum [Member]</t>
  </si>
  <si>
    <t>Property, Plant and Equipment [Line Items]</t>
  </si>
  <si>
    <t>Property, Plant and Equipment, Useful Life</t>
  </si>
  <si>
    <t>3 years</t>
  </si>
  <si>
    <t>Furniture and Fixtures [Member] | Maximum [Member]</t>
  </si>
  <si>
    <t>5 years</t>
  </si>
  <si>
    <t>Machinery and Equipment [Member]</t>
  </si>
  <si>
    <t>Vehicles [Member]</t>
  </si>
  <si>
    <t>Significant Accounting Policies - Schedule of Property, Plant and Equipment (Details) - USD ($)</t>
  </si>
  <si>
    <t>Property, plant and equipment, gross</t>
  </si>
  <si>
    <t>Accumulated depreciation</t>
  </si>
  <si>
    <t>Total</t>
  </si>
  <si>
    <t>Furniture and Fixtures [Member]</t>
  </si>
  <si>
    <t>Leasehold Improvements [Member]</t>
  </si>
  <si>
    <t>Significant Accounting Policies - Schedule of Accrued Expenses and Other Liabilities (Details) - USD ($)</t>
  </si>
  <si>
    <t>Payroll tax liabilities</t>
  </si>
  <si>
    <t>Other payroll accruals</t>
  </si>
  <si>
    <t>Accrued consulting fees due to management</t>
  </si>
  <si>
    <t>Other</t>
  </si>
  <si>
    <t>Significant Accounting Policies - Summary of Contracts in Progress (Details) - USD ($)</t>
  </si>
  <si>
    <t>Significant Accounting Policies - Summary Of Contracts In Progress Details</t>
  </si>
  <si>
    <t>Costs incurred on uncompleted contracts</t>
  </si>
  <si>
    <t>Profit earned on uncompleted contracts</t>
  </si>
  <si>
    <t>Total uncompleted contracts</t>
  </si>
  <si>
    <t>Billings to date</t>
  </si>
  <si>
    <t>Significant Accounting Policies - Schedule of Billings in excess of costs and estimated earnings on uncompleted contracts (Details) - USD ($)</t>
  </si>
  <si>
    <t>Significant Accounting Policies - Schedule of Potentially Dilutive Shares (Details)</t>
  </si>
  <si>
    <t>Sep. 30, 2017shares</t>
  </si>
  <si>
    <t>Convertible Notes Payable and Accrued Interest [Member]</t>
  </si>
  <si>
    <t>Series A Convertible Preferred Stock [Member]</t>
  </si>
  <si>
    <t>Derivative Liabilities (Details Narrative) - USD ($)</t>
  </si>
  <si>
    <t>Debt discount</t>
  </si>
  <si>
    <t>Fair value assumptions, expected dividend rate</t>
  </si>
  <si>
    <t>0.00%</t>
  </si>
  <si>
    <t>Minimum [Member]</t>
  </si>
  <si>
    <t>Fair value assumptions, risk free interest rate</t>
  </si>
  <si>
    <t>0.96%</t>
  </si>
  <si>
    <t>Fair value assumptions, expected term</t>
  </si>
  <si>
    <t>1 month 6 days</t>
  </si>
  <si>
    <t>Fair value assumptions, expected volatility rate</t>
  </si>
  <si>
    <t>318.00%</t>
  </si>
  <si>
    <t>Maximum [Member]</t>
  </si>
  <si>
    <t>1.31%</t>
  </si>
  <si>
    <t>1 year</t>
  </si>
  <si>
    <t>544.00%</t>
  </si>
  <si>
    <t>Fair Value, Inputs, Level 3 [Member]</t>
  </si>
  <si>
    <t>Derivative Liabilities [Member]</t>
  </si>
  <si>
    <t>Derivative Liabilities - Schedule of Liabilities Measured at Fair Value On Recurring Basis (Details) - Fair Value, Measurements, Recurring [Member] - USD ($)</t>
  </si>
  <si>
    <t>Fair Value, Assets and Liabilities Measured on Recurring and Nonrecurring Basis [Line Items]</t>
  </si>
  <si>
    <t>Derivative Liability</t>
  </si>
  <si>
    <t>Fair Value, Inputs, Level 1 [Member]</t>
  </si>
  <si>
    <t>Fair Value, Inputs, Level 2 [Member]</t>
  </si>
  <si>
    <t>Derivative Liabilities - Schedule of Changes in Fair Value of Recurring Fair Value Measurements Using Significant Unobservable Inputs(Level 3) (Details) - USD ($)</t>
  </si>
  <si>
    <t>Balance</t>
  </si>
  <si>
    <t>Derivative liabilities recorded</t>
  </si>
  <si>
    <t>Change due to note conversion</t>
  </si>
  <si>
    <t>Fair value adjustment</t>
  </si>
  <si>
    <t>Notes Payable (Details Narrative) - USD ($)</t>
  </si>
  <si>
    <t>Short-term Debt [Line Items]</t>
  </si>
  <si>
    <t>Accrued interest payable</t>
  </si>
  <si>
    <t>Non-convertible Notes Payable [Member]</t>
  </si>
  <si>
    <t>Notes Payable - Schedule of Outstanding Non-convertible Notes Payable (Details) - USD ($)</t>
  </si>
  <si>
    <t>Total principal outstanding</t>
  </si>
  <si>
    <t>Less: debt discounts</t>
  </si>
  <si>
    <t>Notes payable</t>
  </si>
  <si>
    <t>Notes Payable One [Member]</t>
  </si>
  <si>
    <t>Notes Payable Two [Member]</t>
  </si>
  <si>
    <t>Notes Payable Three [Member]</t>
  </si>
  <si>
    <t>Notes Payable Four [Member]</t>
  </si>
  <si>
    <t>Notes Payable Five [Member]</t>
  </si>
  <si>
    <t>Notes Payable Six [Member]</t>
  </si>
  <si>
    <t>Notes Payable Seven [Member]</t>
  </si>
  <si>
    <t>Notes Payable Eight [Member]</t>
  </si>
  <si>
    <t>Notes Payable Nine [Member]</t>
  </si>
  <si>
    <t>Notes Payable - Schedule of Outstanding Non-convertible Notes Payable (Details) (Parenthetical) - USD ($)</t>
  </si>
  <si>
    <t>12 Months Ended</t>
  </si>
  <si>
    <t>Debt instrument, due date</t>
  </si>
  <si>
    <t>Sep. 1,
		2014</t>
  </si>
  <si>
    <t>Debt instrument, interest rate</t>
  </si>
  <si>
    <t>Dec. 31,
		2014</t>
  </si>
  <si>
    <t>Oct. 22,
		2016</t>
  </si>
  <si>
    <t>15.00%</t>
  </si>
  <si>
    <t>Apr. 29,
		2016</t>
  </si>
  <si>
    <t>8.00%</t>
  </si>
  <si>
    <t>Jun. 22,
		2016</t>
  </si>
  <si>
    <t>Dec. 31,
		2016</t>
  </si>
  <si>
    <t>Mar. 31,
		2022</t>
  </si>
  <si>
    <t>6.00%</t>
  </si>
  <si>
    <t>Debt instrument, periodic payment</t>
  </si>
  <si>
    <t>Debt instrument, payment terms</t>
  </si>
  <si>
    <t>Due in February and August required through maturation. There have been no payments on this note to date with the first being due on August 9, 2017.</t>
  </si>
  <si>
    <t>Mar. 31,
		2020</t>
  </si>
  <si>
    <t xml:space="preserve">Monthly payments of $7,834 required through maturation. </t>
  </si>
  <si>
    <t>Notes Payable - Schedule of Outstanding Notes Payable Required Principal Payments (Details)</t>
  </si>
  <si>
    <t>Sep. 30, 2017USD ($)</t>
  </si>
  <si>
    <t>Convertible Notes Payable (Details Narrative) - USD ($)</t>
  </si>
  <si>
    <t>Convertible Notes Payable [Member]</t>
  </si>
  <si>
    <t>Accrued default penalties</t>
  </si>
  <si>
    <t>Convertible Notes Payable - Schedule of Outstanding Convertible Notes Payable (Details) - USD ($)</t>
  </si>
  <si>
    <t>Convertible notes payable</t>
  </si>
  <si>
    <t>Convertible Notes Payable One [Member]</t>
  </si>
  <si>
    <t>Convertible Notes Payable Two [Member]</t>
  </si>
  <si>
    <t>Convertible Notes Payable Three [Member]</t>
  </si>
  <si>
    <t>Convertible Notes Payable Four [Member]</t>
  </si>
  <si>
    <t>Convertible Notes Payable Five [Member]</t>
  </si>
  <si>
    <t>Convertible Notes Payable Six [Member]</t>
  </si>
  <si>
    <t>Convertible Notes Payable Seven [Member]</t>
  </si>
  <si>
    <t>Convertible Notes Payable Eight [Member]</t>
  </si>
  <si>
    <t>Convertible Notes Payable Nine [Member]</t>
  </si>
  <si>
    <t>Convertible Notes Payable Ten [Member]</t>
  </si>
  <si>
    <t>Convertible Notes Payable Eleven [Member]</t>
  </si>
  <si>
    <t>Convertible Notes Payable Twelve [Member]</t>
  </si>
  <si>
    <t>Convertible Notes Payable Thirteen [Member]</t>
  </si>
  <si>
    <t>Convertible Notes Payable Fourteen [Member]</t>
  </si>
  <si>
    <t>Convertible Notes Payable Fifteen [Member]</t>
  </si>
  <si>
    <t>Convertible Notes Payable Sixteen [Member]</t>
  </si>
  <si>
    <t>Convertible Notes Payable Seventeen [Member]</t>
  </si>
  <si>
    <t>Convertible Notes Payable Eighteen [Member]</t>
  </si>
  <si>
    <t>Convertible Notes Payable Nineteen [Member]</t>
  </si>
  <si>
    <t>Convertible Notes Payable Twenty [Member]</t>
  </si>
  <si>
    <t>Convertible Notes Payable Twenty One [Member]</t>
  </si>
  <si>
    <t>Convertible Notes Payable Twenty Two [Member]</t>
  </si>
  <si>
    <t>Convertible Notes Payable Twenty Three [Member]</t>
  </si>
  <si>
    <t>Convertible Notes Payable Twenty Four [Member]</t>
  </si>
  <si>
    <t>Convertible Notes Payable Twenty Five [Member]</t>
  </si>
  <si>
    <t>Convertible Notes Payable Twenty Six [Member]</t>
  </si>
  <si>
    <t>Convertible Notes Payable Twenty Seven [Member]</t>
  </si>
  <si>
    <t>Convertible Notes Payable Twenty Eight [Member]</t>
  </si>
  <si>
    <t>Convertible Notes Payable Twenty Nine [Member]</t>
  </si>
  <si>
    <t>Convertible Notes Payable Thirty [Member]</t>
  </si>
  <si>
    <t>Convertible Notes Payable Thirty One [Member]</t>
  </si>
  <si>
    <t>Convertible Notes Payable Thirty Two [Member]</t>
  </si>
  <si>
    <t>Convertible Notes Payable Thirty Three [Member]</t>
  </si>
  <si>
    <t>Convertible Notes Payable Thirty Four [Member]</t>
  </si>
  <si>
    <t>Convertible Notes Payable Thirty Five [Member]</t>
  </si>
  <si>
    <t>Convertible Notes Payable Thirty Six [Member]</t>
  </si>
  <si>
    <t>Convertible Notes Payable Thirty Seven [Member]</t>
  </si>
  <si>
    <t>Convertible Notes Payable Thirty Eight [Member]</t>
  </si>
  <si>
    <t>Convertible Notes Payable Thirty Nine [Member]</t>
  </si>
  <si>
    <t>Convertible Notes Payable Forty [Member]</t>
  </si>
  <si>
    <t>Convertible Notes Payable Forty One [Member]</t>
  </si>
  <si>
    <t>Convertible Notes Payable Forty Two [Member]</t>
  </si>
  <si>
    <t>Convertible Notes Payable - Schedule of Outstanding Convertible Notes Payable (Details) (Parenthetical) - $ / shares</t>
  </si>
  <si>
    <t>10.00%</t>
  </si>
  <si>
    <t>Debt instrument conversion price</t>
  </si>
  <si>
    <t>Feb. 13,
		2015</t>
  </si>
  <si>
    <t>Apr. 8,
		2016</t>
  </si>
  <si>
    <t>Mar. 21,
		2016</t>
  </si>
  <si>
    <t>May 9,
		2015</t>
  </si>
  <si>
    <t>Nov. 4,
		2015</t>
  </si>
  <si>
    <t>Jul. 15,
		2015</t>
  </si>
  <si>
    <t>Sep. 3,
		2015</t>
  </si>
  <si>
    <t>Oct. 31,
		2015</t>
  </si>
  <si>
    <t>Oct. 21,
		2015</t>
  </si>
  <si>
    <t>Dec. 30,
		2015</t>
  </si>
  <si>
    <t>Mar. 26,
		2016</t>
  </si>
  <si>
    <t>Apr. 26,
		2013</t>
  </si>
  <si>
    <t>Jun. 11,
		2016</t>
  </si>
  <si>
    <t>Debt instrument, convertible, terms of conversion feature</t>
  </si>
  <si>
    <t xml:space="preserve">the option of the holder into common stock at a price equal to a 50% discount from the lowest trading price during the five days prior to conversion. the option of the holder into common stock at a price equal to a 50% discount from the lowest trading price during the five days prior to conversion. </t>
  </si>
  <si>
    <t xml:space="preserve">at the option of the holder into common stock at a price equal to a 50% discount from the lowest trading price during the five days prior to conversion. </t>
  </si>
  <si>
    <t>Dec. 12,
		2015</t>
  </si>
  <si>
    <t xml:space="preserve">the option of the holder into common stock at a price equal to a 40% discount from the lowest closing bid price during the fifteen days prior to conversion. </t>
  </si>
  <si>
    <t>Jul. 7,
		2016</t>
  </si>
  <si>
    <t xml:space="preserve">the option of the holder into common stock at a price equal to a 45% discount from the lowest closing bid price during the fifteen days prior to conversion. </t>
  </si>
  <si>
    <t>Aug. 6,
		2016</t>
  </si>
  <si>
    <t>the option of the holder into common stock at a price equal to a 45% discount from the lowest closing bid price during the fifteen days prior to conversion.</t>
  </si>
  <si>
    <t>12.00%</t>
  </si>
  <si>
    <t>May 15,
		2016</t>
  </si>
  <si>
    <t>the option of the holder into common stock at a price equal to a 45% discount from the lowest intra-day trading price of the Companys common stock during the twenty trading days prior to conversion.</t>
  </si>
  <si>
    <t>Jun. 25,
		2016</t>
  </si>
  <si>
    <t>Jun. 15,
		2016</t>
  </si>
  <si>
    <t>Apr. 3,
		2018</t>
  </si>
  <si>
    <t>the option of the holder into common stock at a price equal to a 42% discount from the lowest intra-day trading price of the Companys common stock during the twenty trading days prior to conversion.the option of the holder into common stock at a price equal to a 42% discount from the lowest intra-day trading price of the Companys common stock during the twenty trading days prior to conversion.</t>
  </si>
  <si>
    <t>May 10,
		2018</t>
  </si>
  <si>
    <t>Sep. 25,
		2018</t>
  </si>
  <si>
    <t>Apr. 15,
		2018</t>
  </si>
  <si>
    <t>May 20,
		2018</t>
  </si>
  <si>
    <t>Apr. 14,
		2018</t>
  </si>
  <si>
    <t>Feb. 16,
		2018</t>
  </si>
  <si>
    <t>Jul. 1,
		2017</t>
  </si>
  <si>
    <t>May 19,
		2016</t>
  </si>
  <si>
    <t>the option of the holder into common stock at a price equal to a 50% discount from the average of the three lowest trading prices during days prior to conversion.</t>
  </si>
  <si>
    <t>Sep. 30,
		2016</t>
  </si>
  <si>
    <t>Aug. 19,
		2015</t>
  </si>
  <si>
    <t>22.00%</t>
  </si>
  <si>
    <t>Oct. 12,
		2015</t>
  </si>
  <si>
    <t>Aug. 30,
		2016</t>
  </si>
  <si>
    <t>Nov. 3,
		2017</t>
  </si>
  <si>
    <t>May 11,
		2018</t>
  </si>
  <si>
    <t>Jun. 30,
		2018</t>
  </si>
  <si>
    <t>Aug. 7,
		2018</t>
  </si>
  <si>
    <t>Sep. 11,
		2015</t>
  </si>
  <si>
    <t xml:space="preserve">the option of the holder into common stock at a price equal to a 60% discount from the average of the the three lowest trading prices during the twenty five days prior to conversion. </t>
  </si>
  <si>
    <t>Debt instrument, default percentage</t>
  </si>
  <si>
    <t>May 3,
		2018</t>
  </si>
  <si>
    <t>the option of the holder into common stock at a price equal to a 45% discount from the lowest trading price during the twenty five days prior to conversion</t>
  </si>
  <si>
    <t>20.00%</t>
  </si>
  <si>
    <t>Oct. 28,
		2015</t>
  </si>
  <si>
    <t>the option of the holder into common stock at a price equal to a 60% discount from the average of the three lowest trading prices during the twenty five trading days prior to conversion.</t>
  </si>
  <si>
    <t>Convertible Notes Payable - Schedule of Outstanding Convertible Notes Payable Required Principal Payments (Details)</t>
  </si>
  <si>
    <t>Related Party Transactions (Details Narrative) - USD ($)</t>
  </si>
  <si>
    <t>Dec. 31, 2014</t>
  </si>
  <si>
    <t>Related Party Transaction [Line Items]</t>
  </si>
  <si>
    <t>Proceeds from related party debt</t>
  </si>
  <si>
    <t>Accrued for unpaid wages</t>
  </si>
  <si>
    <t>Unused vacation time</t>
  </si>
  <si>
    <t>Accrued consulting fees</t>
  </si>
  <si>
    <t>Accrued officer compensation</t>
  </si>
  <si>
    <t>Related Party One [Member]</t>
  </si>
  <si>
    <t>Due from (to) related party</t>
  </si>
  <si>
    <t>Related Party Two [Member]</t>
  </si>
  <si>
    <t>Stockholders' Deficit (Details Narrative) - USD ($)</t>
  </si>
  <si>
    <t>Aug. 06, 2015</t>
  </si>
  <si>
    <t>Stockholders Equity Note [Line Items]</t>
  </si>
  <si>
    <t>Preferred stock, shares authorized</t>
  </si>
  <si>
    <t>Number of blank check preferred stock par value</t>
  </si>
  <si>
    <t>Debt conversion, converted instrument, shares issued</t>
  </si>
  <si>
    <t>Debt conversion, converted instrument, amount</t>
  </si>
  <si>
    <t>Common stock, shares, issued</t>
  </si>
  <si>
    <t>Common share equivalents</t>
  </si>
  <si>
    <t>Exercisable options and warrants</t>
  </si>
  <si>
    <t>Stock Options [Member]</t>
  </si>
  <si>
    <t>Common Stock [Member]</t>
  </si>
  <si>
    <t>Weighted average discount rate, percent</t>
  </si>
  <si>
    <t>30.00%</t>
  </si>
  <si>
    <t>Issuance of common stock for services, shares</t>
  </si>
  <si>
    <t>Issuance of common stock for services</t>
  </si>
  <si>
    <t>Blank Check Preferred Stock [Member]</t>
  </si>
  <si>
    <t>Preferred stock designated, shares</t>
  </si>
  <si>
    <t>Common stock price per share</t>
  </si>
  <si>
    <t>Commitments and Contingencies (Details Narrative) - USD ($)</t>
  </si>
  <si>
    <t>Oct. 18, 2017</t>
  </si>
  <si>
    <t>Jan. 29, 2015</t>
  </si>
  <si>
    <t>Accrued payroll tax liabilities</t>
  </si>
  <si>
    <t>Yielded income tax amount due</t>
  </si>
  <si>
    <t>Penalties and interest total</t>
  </si>
  <si>
    <t>Accrued income taxes, current</t>
  </si>
  <si>
    <t>Accrued liability</t>
  </si>
  <si>
    <t>Damages value</t>
  </si>
  <si>
    <t>Monthly base rent</t>
  </si>
  <si>
    <t>Percentage of annual increase in base rent</t>
  </si>
  <si>
    <t>1.00%</t>
  </si>
  <si>
    <t>Payment for common area maintenance</t>
  </si>
  <si>
    <t>Commitments and Contingencies - Schedule of Future Minimum Payments Under Operating leases (Details)</t>
  </si>
  <si>
    <t>Base Rent [Member]</t>
  </si>
  <si>
    <t>CAM [Member]</t>
  </si>
  <si>
    <t>Stock Options - Schedule of Stock Option Activity (Details)</t>
  </si>
  <si>
    <t>Sep. 30, 2017$ / sharesshares</t>
  </si>
  <si>
    <t>Shares Outstanding Beginning Balance | shares</t>
  </si>
  <si>
    <t>Shares, Granted | shares</t>
  </si>
  <si>
    <t>Shares, Exercised | shares</t>
  </si>
  <si>
    <t>Shares, Forfeited | shares</t>
  </si>
  <si>
    <t>Shares, Expired | shares</t>
  </si>
  <si>
    <t>Shares Outstanding Ending Balance | shares</t>
  </si>
  <si>
    <t>Weighted Average Exercise Price Per Share, Beginning Balance | $ / shares</t>
  </si>
  <si>
    <t>Weighted Average Exercise Price Per Share, Granted | $ / shares</t>
  </si>
  <si>
    <t>Weighted Average Exercise Price Per Share, Exercised | $ / shares</t>
  </si>
  <si>
    <t>Weighted Average Exercise Price Per Share, Forfeited | $ / shares</t>
  </si>
  <si>
    <t>Weighted Average Exercise Price Per Share, Expired | $ / shares</t>
  </si>
  <si>
    <t>Weighted Average Exercise Price Per Share, Ending Balance | $ / shares</t>
  </si>
  <si>
    <t>Stock Options - Schedule of Outstanding and Exercisable Options (Details) - $ / shares</t>
  </si>
  <si>
    <t>Stock Options And Warrants [Line Items]</t>
  </si>
  <si>
    <t>Outstanding, Number of Option Shares</t>
  </si>
  <si>
    <t>Outstanding, Weighted Average Exercise Price</t>
  </si>
  <si>
    <t>Outstanding, Weighted Average Remaining Life (Years)</t>
  </si>
  <si>
    <t>7 months 24 days</t>
  </si>
  <si>
    <t>Exercisable, Number of Option Shares</t>
  </si>
  <si>
    <t>Exercisable, Weighted Average Exercise Price</t>
  </si>
  <si>
    <t>Exercise Price Range One [Member]</t>
  </si>
  <si>
    <t>Weighted Average Exercise Price</t>
  </si>
  <si>
    <t>7 months 21 days</t>
  </si>
  <si>
    <t>Stock Options - Estimated of Grant Using the Black-scholes Option Pricing Model (Details)</t>
  </si>
  <si>
    <t>Expected volatility range, Minimum</t>
  </si>
  <si>
    <t>394.00%</t>
  </si>
  <si>
    <t>Expected volatility range, Maximum</t>
  </si>
  <si>
    <t>408.00%</t>
  </si>
  <si>
    <t>Range of risk-free interest rates, Minimum</t>
  </si>
  <si>
    <t>1.70%</t>
  </si>
  <si>
    <t>Range of risk-free interest rates, Maximum</t>
  </si>
  <si>
    <t>1.73%</t>
  </si>
  <si>
    <t>Expected dividend yield</t>
  </si>
  <si>
    <t>Expected term of options granted</t>
  </si>
  <si>
    <t>2 years</t>
  </si>
  <si>
    <t>Acquisition (Details Narrative) - USD ($)</t>
  </si>
  <si>
    <t>Note payable</t>
  </si>
  <si>
    <t>Cash proceeds</t>
  </si>
  <si>
    <t>Net assets acquired</t>
  </si>
  <si>
    <t>Line of credit</t>
  </si>
  <si>
    <t>Proceeds from promissory notes</t>
  </si>
  <si>
    <t>Share Purchase Agreement [Member] | Crescent Construction Company, Inc [Member]</t>
  </si>
  <si>
    <t>Total consideration</t>
  </si>
  <si>
    <t>Cash payment</t>
  </si>
  <si>
    <t>Debt percentage</t>
  </si>
  <si>
    <t>Debt, maturity date</t>
  </si>
  <si>
    <t>Quarterly payments</t>
  </si>
  <si>
    <t>Purchase Agreement [Member]</t>
  </si>
  <si>
    <t>Acquisition - Schedule of Assets Acquired and Liabilities Assumed (Details)</t>
  </si>
  <si>
    <t>Mar. 09, 2017USD ($)</t>
  </si>
  <si>
    <t>Equipment</t>
  </si>
  <si>
    <t>Non-compete agreement</t>
  </si>
  <si>
    <t>Contracts in progress</t>
  </si>
  <si>
    <t>Total assets acquired</t>
  </si>
  <si>
    <t>Accounts payable and accrued expenses</t>
  </si>
  <si>
    <t>Billings in excess of costs on uncompleted contracts</t>
  </si>
  <si>
    <t>Total liabilities assumed</t>
  </si>
  <si>
    <t>NET ASSETS ACQUIRED</t>
  </si>
  <si>
    <t>Acquisition - Schedule of Pro-Forma Information (Details) - USD ($)</t>
  </si>
  <si>
    <t>Income (loss) from operations</t>
  </si>
  <si>
    <t>Penalties on convertible notes payable</t>
  </si>
  <si>
    <t>Net (loss) income attributable to non-controlling interest</t>
  </si>
  <si>
    <t>Equity Line of Credit (Details Narrative) - Common Stock [Member] - USD ($)</t>
  </si>
  <si>
    <t>Line of Credit Facility [Line Items]</t>
  </si>
  <si>
    <t>Long-term line of credit</t>
  </si>
  <si>
    <t>Debt instrument, term</t>
  </si>
  <si>
    <t>24 months</t>
  </si>
  <si>
    <t>Line of credit facility, maximum borrowing capacity</t>
  </si>
  <si>
    <t>Line of credit facility, minimum borrowing capacity</t>
  </si>
  <si>
    <t>Debt instrument, redemption price, percentage</t>
  </si>
  <si>
    <t>3.00%</t>
  </si>
  <si>
    <t>Line of credit facility, average outstanding amount</t>
  </si>
  <si>
    <t>Line of credit facility, description</t>
  </si>
  <si>
    <t xml:space="preserve">The agreement requires the Company to issue 3% of the total credit line, or $150,000, in common stock with an issue price equal to the average of the daily volume weighted average prices of the Companys common stock during the five business days immediately preceding the due date of the issuance. </t>
  </si>
  <si>
    <t>Line of Credit (Details Narrative) - USD ($)</t>
  </si>
  <si>
    <t>Revolving line of credit</t>
  </si>
  <si>
    <t>Line of credit drawn amount</t>
  </si>
  <si>
    <t>Line of credit, interest rate</t>
  </si>
  <si>
    <t>Line of credit maturity date</t>
  </si>
  <si>
    <t>Sep. 9,
		2017</t>
  </si>
  <si>
    <t>Convertible note payable exchange for outstanding credit line</t>
  </si>
  <si>
    <t>Cresent Construction Company [Member]</t>
  </si>
  <si>
    <t>Cash component of acquisition</t>
  </si>
  <si>
    <t>Cresent Construction Company [Member] | Seller and Financer [Member]</t>
  </si>
  <si>
    <t>Subsequent Events (Details Narrative) - USD ($)</t>
  </si>
  <si>
    <t>Nov. 17, 2017</t>
  </si>
  <si>
    <t>Nov. 04, 2017</t>
  </si>
  <si>
    <t>Number of shares issued for note conversion</t>
  </si>
  <si>
    <t>Number of shares issued for note conversion, value</t>
  </si>
  <si>
    <t>Subsequent Event [Member] | Convertible Notes Payable [Member]</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0_);_(&quot;$ &quot;(#,##0.000)" numFmtId="166"/>
    <numFmt formatCode="_(&quot;$ &quot;#,##0.00_);_(&quot;$ &quot;(#,##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4971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9079042257</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61</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61</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0089</v>
      </c>
      <c r="C3" s="7" t="n">
        <v>1002</v>
      </c>
    </row>
    <row r="4" spans="1:3">
      <c r="A4" s="4" t="s">
        <v>28</v>
      </c>
      <c r="B4" s="5" t="n">
        <v>685451</v>
      </c>
      <c r="C4" s="4" t="s">
        <v>29</v>
      </c>
    </row>
    <row r="5" spans="1:3">
      <c r="A5" s="4" t="s">
        <v>30</v>
      </c>
      <c r="B5" s="4" t="s">
        <v>29</v>
      </c>
      <c r="C5" s="4" t="s">
        <v>29</v>
      </c>
    </row>
    <row r="6" spans="1:3">
      <c r="A6" s="4" t="s">
        <v>31</v>
      </c>
      <c r="B6" s="5" t="n">
        <v>11525</v>
      </c>
      <c r="C6" s="4" t="s">
        <v>29</v>
      </c>
    </row>
    <row r="7" spans="1:3">
      <c r="A7" s="4" t="s">
        <v>32</v>
      </c>
      <c r="B7" s="5" t="n">
        <v>827065</v>
      </c>
      <c r="C7" s="5" t="n">
        <v>1002</v>
      </c>
    </row>
    <row r="8" spans="1:3">
      <c r="A8" s="4" t="s">
        <v>33</v>
      </c>
      <c r="B8" s="5" t="n">
        <v>81258</v>
      </c>
      <c r="C8" s="5" t="n">
        <v>320</v>
      </c>
    </row>
    <row r="9" spans="1:3">
      <c r="A9" s="4" t="s">
        <v>34</v>
      </c>
      <c r="B9" s="5" t="n">
        <v>1522612</v>
      </c>
      <c r="C9" s="4" t="s">
        <v>29</v>
      </c>
    </row>
    <row r="10" spans="1:3">
      <c r="A10" s="4" t="s">
        <v>35</v>
      </c>
      <c r="B10" s="4" t="s">
        <v>29</v>
      </c>
      <c r="C10" s="4" t="s">
        <v>29</v>
      </c>
    </row>
    <row r="11" spans="1:3">
      <c r="A11" s="4" t="s">
        <v>36</v>
      </c>
      <c r="B11" s="5" t="n">
        <v>2430935</v>
      </c>
      <c r="C11" s="5" t="n">
        <v>1322</v>
      </c>
    </row>
    <row r="12" spans="1:3">
      <c r="A12" s="3" t="s">
        <v>37</v>
      </c>
    </row>
    <row r="13" spans="1:3">
      <c r="A13" s="4" t="s">
        <v>38</v>
      </c>
      <c r="B13" s="5" t="n">
        <v>752449</v>
      </c>
      <c r="C13" s="5" t="n">
        <v>219098</v>
      </c>
    </row>
    <row r="14" spans="1:3">
      <c r="A14" s="4" t="s">
        <v>39</v>
      </c>
      <c r="B14" s="5" t="n">
        <v>62750</v>
      </c>
      <c r="C14" s="4" t="s">
        <v>29</v>
      </c>
    </row>
    <row r="15" spans="1:3">
      <c r="A15" s="4" t="s">
        <v>40</v>
      </c>
      <c r="B15" s="5" t="n">
        <v>1813230</v>
      </c>
      <c r="C15" s="5" t="n">
        <v>1661776</v>
      </c>
    </row>
    <row r="16" spans="1:3">
      <c r="A16" s="4" t="s">
        <v>41</v>
      </c>
      <c r="B16" s="5" t="n">
        <v>569066</v>
      </c>
      <c r="C16" s="5" t="n">
        <v>277829</v>
      </c>
    </row>
    <row r="17" spans="1:3">
      <c r="A17" s="4" t="s">
        <v>42</v>
      </c>
      <c r="B17" s="5" t="n">
        <v>587803</v>
      </c>
      <c r="C17" s="5" t="n">
        <v>258609</v>
      </c>
    </row>
    <row r="18" spans="1:3">
      <c r="A18" s="4" t="s">
        <v>43</v>
      </c>
      <c r="B18" s="5" t="n">
        <v>1366729</v>
      </c>
      <c r="C18" s="5" t="n">
        <v>986163</v>
      </c>
    </row>
    <row r="19" spans="1:3">
      <c r="A19" s="4" t="s">
        <v>44</v>
      </c>
      <c r="B19" s="5" t="n">
        <v>7496</v>
      </c>
      <c r="C19" s="5" t="n">
        <v>7396</v>
      </c>
    </row>
    <row r="20" spans="1:3">
      <c r="A20" s="4" t="s">
        <v>45</v>
      </c>
      <c r="B20" s="5" t="n">
        <v>500000</v>
      </c>
      <c r="C20" s="4" t="s">
        <v>29</v>
      </c>
    </row>
    <row r="21" spans="1:3">
      <c r="A21" s="4" t="s">
        <v>46</v>
      </c>
      <c r="B21" s="5" t="n">
        <v>2163181</v>
      </c>
      <c r="C21" s="5" t="n">
        <v>11855072</v>
      </c>
    </row>
    <row r="22" spans="1:3">
      <c r="A22" s="4" t="s">
        <v>47</v>
      </c>
      <c r="B22" s="5" t="n">
        <v>7822704</v>
      </c>
      <c r="C22" s="5" t="n">
        <v>15265943</v>
      </c>
    </row>
    <row r="23" spans="1:3">
      <c r="A23" s="4" t="s">
        <v>48</v>
      </c>
      <c r="B23" s="5" t="n">
        <v>1018504</v>
      </c>
      <c r="C23" s="4" t="s">
        <v>29</v>
      </c>
    </row>
    <row r="24" spans="1:3">
      <c r="A24" s="4" t="s">
        <v>49</v>
      </c>
      <c r="B24" s="5" t="n">
        <v>8841208</v>
      </c>
      <c r="C24" s="5" t="n">
        <v>15265943</v>
      </c>
    </row>
    <row r="25" spans="1:3">
      <c r="A25" s="3" t="s">
        <v>50</v>
      </c>
    </row>
    <row r="26" spans="1:3">
      <c r="A26" s="4" t="s">
        <v>51</v>
      </c>
      <c r="B26" s="5" t="n">
        <v>100</v>
      </c>
      <c r="C26" s="5" t="n">
        <v>25</v>
      </c>
    </row>
    <row r="27" spans="1:3">
      <c r="A27" s="4" t="s">
        <v>52</v>
      </c>
      <c r="B27" s="5" t="n">
        <v>85851</v>
      </c>
      <c r="C27" s="5" t="n">
        <v>29157</v>
      </c>
    </row>
    <row r="28" spans="1:3">
      <c r="A28" s="4" t="s">
        <v>53</v>
      </c>
      <c r="B28" s="5" t="n">
        <v>7955298</v>
      </c>
      <c r="C28" s="5" t="n">
        <v>7009783</v>
      </c>
    </row>
    <row r="29" spans="1:3">
      <c r="A29" s="4" t="s">
        <v>54</v>
      </c>
      <c r="B29" s="5" t="n">
        <v>-4200</v>
      </c>
      <c r="C29" s="5" t="n">
        <v>-4200</v>
      </c>
    </row>
    <row r="30" spans="1:3">
      <c r="A30" s="4" t="s">
        <v>55</v>
      </c>
      <c r="B30" s="5" t="n">
        <v>-14402903</v>
      </c>
      <c r="C30" s="5" t="n">
        <v>-22299386</v>
      </c>
    </row>
    <row r="31" spans="1:3">
      <c r="A31" s="4" t="s">
        <v>56</v>
      </c>
      <c r="B31" s="5" t="n">
        <v>-6365854</v>
      </c>
      <c r="C31" s="5" t="n">
        <v>-15264621</v>
      </c>
    </row>
    <row r="32" spans="1:3">
      <c r="A32" s="4" t="s">
        <v>57</v>
      </c>
      <c r="B32" s="5" t="n">
        <v>-44419</v>
      </c>
      <c r="C32" s="4" t="s">
        <v>29</v>
      </c>
    </row>
    <row r="33" spans="1:3">
      <c r="A33" s="4" t="s">
        <v>58</v>
      </c>
      <c r="B33" s="7" t="n">
        <v>2430935</v>
      </c>
      <c r="C33" s="7" t="n">
        <v>13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6"/>
    <col customWidth="1" max="2" min="2" width="80"/>
  </cols>
  <sheetData>
    <row r="1" spans="1:2">
      <c r="A1" s="1" t="s">
        <v>188</v>
      </c>
      <c r="B1" s="2" t="s">
        <v>1</v>
      </c>
    </row>
    <row r="2" spans="1:2">
      <c r="B2" s="2" t="s">
        <v>2</v>
      </c>
    </row>
    <row r="3" spans="1:2">
      <c r="A3" s="3" t="s">
        <v>150</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198</v>
      </c>
    </row>
    <row r="9" spans="1:2">
      <c r="A9" s="4" t="s">
        <v>199</v>
      </c>
      <c r="B9" s="4" t="s">
        <v>200</v>
      </c>
    </row>
    <row r="10" spans="1:2">
      <c r="A10" s="4" t="s">
        <v>201</v>
      </c>
      <c r="B10" s="4" t="s">
        <v>202</v>
      </c>
    </row>
    <row r="11" spans="1:2">
      <c r="A11" s="4" t="s">
        <v>203</v>
      </c>
      <c r="B11" s="4" t="s">
        <v>204</v>
      </c>
    </row>
    <row r="12" spans="1:2">
      <c r="A12" s="4" t="s">
        <v>154</v>
      </c>
      <c r="B12" s="4" t="s">
        <v>205</v>
      </c>
    </row>
    <row r="13" spans="1:2">
      <c r="A13" s="4" t="s">
        <v>206</v>
      </c>
      <c r="B13" s="4" t="s">
        <v>207</v>
      </c>
    </row>
    <row r="14" spans="1:2">
      <c r="A14" s="4" t="s">
        <v>208</v>
      </c>
      <c r="B1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50</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c r="B9"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55</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28</v>
      </c>
      <c r="B1" s="2" t="s">
        <v>1</v>
      </c>
    </row>
    <row r="2" spans="1:2">
      <c r="B2" s="2" t="s">
        <v>2</v>
      </c>
    </row>
    <row r="3" spans="1:2">
      <c r="A3" s="3" t="s">
        <v>161</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33</v>
      </c>
      <c r="B1" s="2" t="s">
        <v>1</v>
      </c>
    </row>
    <row r="2" spans="1:2">
      <c r="B2" s="2" t="s">
        <v>2</v>
      </c>
    </row>
    <row r="3" spans="1:2">
      <c r="A3" s="3" t="s">
        <v>161</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8</v>
      </c>
      <c r="B1" s="2" t="s">
        <v>1</v>
      </c>
    </row>
    <row r="2" spans="1:2">
      <c r="B2" s="2" t="s">
        <v>2</v>
      </c>
    </row>
    <row r="3" spans="1:2">
      <c r="A3" s="3" t="s">
        <v>172</v>
      </c>
    </row>
    <row r="4" spans="1:2">
      <c r="A4" s="4" t="s">
        <v>239</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41</v>
      </c>
      <c r="B1" s="2" t="s">
        <v>1</v>
      </c>
    </row>
    <row r="2" spans="1:2">
      <c r="B2" s="2" t="s">
        <v>2</v>
      </c>
    </row>
    <row r="3" spans="1:2">
      <c r="A3" s="3" t="s">
        <v>175</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178</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9</v>
      </c>
      <c r="B1" s="2" t="s">
        <v>2</v>
      </c>
      <c r="C1" s="2" t="s">
        <v>25</v>
      </c>
    </row>
    <row r="2" spans="1:3">
      <c r="A2" s="3" t="s">
        <v>60</v>
      </c>
    </row>
    <row r="3" spans="1:3">
      <c r="A3" s="4" t="s">
        <v>61</v>
      </c>
      <c r="B3" s="7" t="n">
        <v>29688</v>
      </c>
      <c r="C3" s="7" t="n">
        <v>8101</v>
      </c>
    </row>
    <row r="4" spans="1:3">
      <c r="A4" s="4" t="s">
        <v>62</v>
      </c>
      <c r="B4" s="5" t="n">
        <v>141765</v>
      </c>
      <c r="C4" s="5" t="n">
        <v>0</v>
      </c>
    </row>
    <row r="5" spans="1:3">
      <c r="A5" s="4" t="s">
        <v>63</v>
      </c>
      <c r="B5" s="7" t="n">
        <v>230070</v>
      </c>
      <c r="C5" s="7" t="n">
        <v>1581</v>
      </c>
    </row>
    <row r="6" spans="1:3">
      <c r="A6" s="4" t="s">
        <v>64</v>
      </c>
      <c r="B6" s="8" t="n">
        <v>1e-05</v>
      </c>
      <c r="C6" s="8" t="n">
        <v>1e-05</v>
      </c>
    </row>
    <row r="7" spans="1:3">
      <c r="A7" s="4" t="s">
        <v>65</v>
      </c>
      <c r="B7" s="5" t="n">
        <v>10000000</v>
      </c>
      <c r="C7" s="5" t="n">
        <v>10000000</v>
      </c>
    </row>
    <row r="8" spans="1:3">
      <c r="A8" s="4" t="s">
        <v>66</v>
      </c>
      <c r="B8" s="5" t="n">
        <v>10000000</v>
      </c>
      <c r="C8" s="5" t="n">
        <v>2500000</v>
      </c>
    </row>
    <row r="9" spans="1:3">
      <c r="A9" s="4" t="s">
        <v>67</v>
      </c>
      <c r="B9" s="5" t="n">
        <v>10000000</v>
      </c>
      <c r="C9" s="5" t="n">
        <v>2500000</v>
      </c>
    </row>
    <row r="10" spans="1:3">
      <c r="A10" s="4" t="s">
        <v>68</v>
      </c>
      <c r="B10" s="8" t="n">
        <v>1e-05</v>
      </c>
      <c r="C10" s="8" t="n">
        <v>1e-05</v>
      </c>
    </row>
    <row r="11" spans="1:3">
      <c r="A11" s="4" t="s">
        <v>69</v>
      </c>
      <c r="B11" s="5" t="n">
        <v>10000000000</v>
      </c>
      <c r="C11" s="5" t="n">
        <v>10000000000</v>
      </c>
    </row>
    <row r="12" spans="1:3">
      <c r="A12" s="4" t="s">
        <v>70</v>
      </c>
      <c r="B12" s="5" t="n">
        <v>8585083257</v>
      </c>
      <c r="C12" s="5" t="n">
        <v>2915701670</v>
      </c>
    </row>
    <row r="13" spans="1:3">
      <c r="A13" s="4" t="s">
        <v>71</v>
      </c>
      <c r="B13" s="5" t="n">
        <v>8585033257</v>
      </c>
      <c r="C13" s="5" t="n">
        <v>2915651670</v>
      </c>
    </row>
    <row r="14" spans="1:3">
      <c r="A14" s="4" t="s">
        <v>72</v>
      </c>
      <c r="B14" s="5" t="n">
        <v>50000</v>
      </c>
      <c r="C14" s="5" t="n">
        <v>50000</v>
      </c>
    </row>
    <row r="15" spans="1:3">
      <c r="A15" s="4" t="s">
        <v>73</v>
      </c>
      <c r="B15" s="9" t="n">
        <v>0.08400000000000001</v>
      </c>
      <c r="C15" s="9" t="n">
        <v>0.08400000000000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253</v>
      </c>
      <c r="B1" s="2" t="s">
        <v>254</v>
      </c>
    </row>
    <row r="2" spans="1:2">
      <c r="A2" s="3" t="s">
        <v>145</v>
      </c>
    </row>
    <row r="3" spans="1:2">
      <c r="A3" s="4" t="s">
        <v>255</v>
      </c>
      <c r="B3" s="4" t="s">
        <v>25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57</v>
      </c>
      <c r="B1" s="2" t="s">
        <v>2</v>
      </c>
      <c r="C1" s="2" t="s">
        <v>25</v>
      </c>
    </row>
    <row r="2" spans="1:3">
      <c r="A2" s="3" t="s">
        <v>150</v>
      </c>
    </row>
    <row r="3" spans="1:3">
      <c r="A3" s="4" t="s">
        <v>55</v>
      </c>
      <c r="B3" s="7" t="n">
        <v>14402903</v>
      </c>
      <c r="C3" s="7" t="n">
        <v>22299386</v>
      </c>
    </row>
    <row r="4" spans="1:3">
      <c r="A4" s="4" t="s">
        <v>258</v>
      </c>
      <c r="B4" s="7" t="n">
        <v>699563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59</v>
      </c>
      <c r="B1" s="2" t="s">
        <v>75</v>
      </c>
      <c r="D1" s="2" t="s">
        <v>1</v>
      </c>
    </row>
    <row r="2" spans="1:6">
      <c r="B2" s="2" t="s">
        <v>2</v>
      </c>
      <c r="C2" s="2" t="s">
        <v>76</v>
      </c>
      <c r="D2" s="2" t="s">
        <v>2</v>
      </c>
      <c r="E2" s="2" t="s">
        <v>76</v>
      </c>
      <c r="F2" s="2" t="s">
        <v>25</v>
      </c>
    </row>
    <row r="3" spans="1:6">
      <c r="A3" s="3" t="s">
        <v>150</v>
      </c>
    </row>
    <row r="4" spans="1:6">
      <c r="A4" s="4" t="s">
        <v>260</v>
      </c>
      <c r="D4" s="7" t="n">
        <v>61546</v>
      </c>
    </row>
    <row r="5" spans="1:6">
      <c r="A5" s="4" t="s">
        <v>261</v>
      </c>
      <c r="D5" s="5" t="n">
        <v>451254</v>
      </c>
    </row>
    <row r="6" spans="1:6">
      <c r="A6" s="4" t="s">
        <v>262</v>
      </c>
      <c r="D6" s="5" t="n">
        <v>53213</v>
      </c>
    </row>
    <row r="7" spans="1:6">
      <c r="A7" s="4" t="s">
        <v>112</v>
      </c>
      <c r="B7" s="7" t="n">
        <v>-459587</v>
      </c>
      <c r="C7" s="4" t="s">
        <v>29</v>
      </c>
      <c r="D7" s="5" t="n">
        <v>-459587</v>
      </c>
      <c r="E7" s="7" t="n">
        <v>2142</v>
      </c>
    </row>
    <row r="8" spans="1:6">
      <c r="A8" s="4" t="s">
        <v>263</v>
      </c>
      <c r="B8" s="5" t="n">
        <v>10633</v>
      </c>
      <c r="C8" s="7" t="n">
        <v>483</v>
      </c>
      <c r="D8" s="5" t="n">
        <v>21586</v>
      </c>
      <c r="E8" s="7" t="n">
        <v>4204</v>
      </c>
    </row>
    <row r="9" spans="1:6">
      <c r="A9" s="4" t="s">
        <v>264</v>
      </c>
      <c r="B9" s="7" t="n">
        <v>127141</v>
      </c>
      <c r="D9" s="7" t="n">
        <v>127141</v>
      </c>
      <c r="F9" s="7" t="n">
        <v>128741</v>
      </c>
    </row>
    <row r="10" spans="1:6">
      <c r="A10" s="4" t="s">
        <v>265</v>
      </c>
      <c r="F10" s="5" t="n">
        <v>127141</v>
      </c>
    </row>
    <row r="11" spans="1:6">
      <c r="A11" s="4" t="s">
        <v>266</v>
      </c>
      <c r="F11" s="7" t="n">
        <v>1600</v>
      </c>
    </row>
    <row r="12" spans="1:6">
      <c r="A12" s="4" t="s">
        <v>267</v>
      </c>
      <c r="D12" s="5" t="n">
        <v>2885939007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15"/>
  </cols>
  <sheetData>
    <row r="1" spans="1:2">
      <c r="A1" s="1" t="s">
        <v>268</v>
      </c>
      <c r="B1" s="2" t="s">
        <v>1</v>
      </c>
    </row>
    <row r="2" spans="1:2">
      <c r="B2" s="2" t="s">
        <v>2</v>
      </c>
    </row>
    <row r="3" spans="1:2">
      <c r="A3" s="4" t="s">
        <v>269</v>
      </c>
    </row>
    <row r="4" spans="1:2">
      <c r="A4" s="3" t="s">
        <v>270</v>
      </c>
    </row>
    <row r="5" spans="1:2">
      <c r="A5" s="4" t="s">
        <v>271</v>
      </c>
      <c r="B5" s="4" t="s">
        <v>272</v>
      </c>
    </row>
    <row r="6" spans="1:2">
      <c r="A6" s="4" t="s">
        <v>273</v>
      </c>
    </row>
    <row r="7" spans="1:2">
      <c r="A7" s="3" t="s">
        <v>270</v>
      </c>
    </row>
    <row r="8" spans="1:2">
      <c r="A8" s="4" t="s">
        <v>271</v>
      </c>
      <c r="B8" s="4" t="s">
        <v>274</v>
      </c>
    </row>
    <row r="9" spans="1:2">
      <c r="A9" s="4" t="s">
        <v>275</v>
      </c>
    </row>
    <row r="10" spans="1:2">
      <c r="A10" s="3" t="s">
        <v>270</v>
      </c>
    </row>
    <row r="11" spans="1:2">
      <c r="A11" s="4" t="s">
        <v>271</v>
      </c>
      <c r="B11" s="4" t="s">
        <v>274</v>
      </c>
    </row>
    <row r="12" spans="1:2">
      <c r="A12" s="4" t="s">
        <v>276</v>
      </c>
    </row>
    <row r="13" spans="1:2">
      <c r="A13" s="3" t="s">
        <v>270</v>
      </c>
    </row>
    <row r="14" spans="1:2">
      <c r="A14" s="4" t="s">
        <v>271</v>
      </c>
      <c r="B14"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25</v>
      </c>
    </row>
    <row r="2" spans="1:3">
      <c r="A2" s="3" t="s">
        <v>270</v>
      </c>
    </row>
    <row r="3" spans="1:3">
      <c r="A3" s="4" t="s">
        <v>278</v>
      </c>
      <c r="B3" s="7" t="n">
        <v>110946</v>
      </c>
      <c r="C3" s="7" t="n">
        <v>8422</v>
      </c>
    </row>
    <row r="4" spans="1:3">
      <c r="A4" s="4" t="s">
        <v>279</v>
      </c>
      <c r="B4" s="5" t="n">
        <v>-29688</v>
      </c>
      <c r="C4" s="5" t="n">
        <v>-8101</v>
      </c>
    </row>
    <row r="5" spans="1:3">
      <c r="A5" s="4" t="s">
        <v>280</v>
      </c>
      <c r="B5" s="5" t="n">
        <v>81258</v>
      </c>
      <c r="C5" s="5" t="n">
        <v>320</v>
      </c>
    </row>
    <row r="6" spans="1:3">
      <c r="A6" s="4" t="s">
        <v>275</v>
      </c>
    </row>
    <row r="7" spans="1:3">
      <c r="A7" s="3" t="s">
        <v>270</v>
      </c>
    </row>
    <row r="8" spans="1:3">
      <c r="A8" s="4" t="s">
        <v>278</v>
      </c>
      <c r="B8" s="5" t="n">
        <v>2676</v>
      </c>
      <c r="C8" s="5" t="n">
        <v>2149</v>
      </c>
    </row>
    <row r="9" spans="1:3">
      <c r="A9" s="4" t="s">
        <v>281</v>
      </c>
    </row>
    <row r="10" spans="1:3">
      <c r="A10" s="3" t="s">
        <v>270</v>
      </c>
    </row>
    <row r="11" spans="1:3">
      <c r="A11" s="4" t="s">
        <v>278</v>
      </c>
      <c r="B11" s="5" t="n">
        <v>14103</v>
      </c>
      <c r="C11" s="5" t="n">
        <v>6273</v>
      </c>
    </row>
    <row r="12" spans="1:3">
      <c r="A12" s="4" t="s">
        <v>282</v>
      </c>
    </row>
    <row r="13" spans="1:3">
      <c r="A13" s="3" t="s">
        <v>270</v>
      </c>
    </row>
    <row r="14" spans="1:3">
      <c r="A14" s="4" t="s">
        <v>278</v>
      </c>
      <c r="B14" s="5" t="n">
        <v>37270</v>
      </c>
      <c r="C14" s="4" t="s">
        <v>29</v>
      </c>
    </row>
    <row r="15" spans="1:3">
      <c r="A15" s="4" t="s">
        <v>276</v>
      </c>
    </row>
    <row r="16" spans="1:3">
      <c r="A16" s="3" t="s">
        <v>270</v>
      </c>
    </row>
    <row r="17" spans="1:3">
      <c r="A17" s="4" t="s">
        <v>278</v>
      </c>
      <c r="B17" s="7" t="n">
        <v>56897</v>
      </c>
      <c r="C17" s="4" t="s">
        <v>2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25</v>
      </c>
    </row>
    <row r="2" spans="1:3">
      <c r="A2" s="3" t="s">
        <v>150</v>
      </c>
    </row>
    <row r="3" spans="1:3">
      <c r="A3" s="4" t="s">
        <v>284</v>
      </c>
      <c r="B3" s="7" t="n">
        <v>761396</v>
      </c>
      <c r="C3" s="7" t="n">
        <v>761396</v>
      </c>
    </row>
    <row r="4" spans="1:3">
      <c r="A4" s="4" t="s">
        <v>285</v>
      </c>
      <c r="B4" s="5" t="n">
        <v>290980</v>
      </c>
      <c r="C4" s="5" t="n">
        <v>162765</v>
      </c>
    </row>
    <row r="5" spans="1:3">
      <c r="A5" s="4" t="s">
        <v>264</v>
      </c>
      <c r="B5" s="5" t="n">
        <v>127141</v>
      </c>
      <c r="C5" s="5" t="n">
        <v>128741</v>
      </c>
    </row>
    <row r="6" spans="1:3">
      <c r="A6" s="4" t="s">
        <v>286</v>
      </c>
      <c r="B6" s="5" t="n">
        <v>455712</v>
      </c>
      <c r="C6" s="5" t="n">
        <v>439876</v>
      </c>
    </row>
    <row r="7" spans="1:3">
      <c r="A7" s="4" t="s">
        <v>287</v>
      </c>
      <c r="B7" s="5" t="n">
        <v>178001</v>
      </c>
      <c r="C7" s="5" t="n">
        <v>168998</v>
      </c>
    </row>
    <row r="8" spans="1:3">
      <c r="A8" s="4" t="s">
        <v>280</v>
      </c>
      <c r="B8" s="7" t="n">
        <v>1813230</v>
      </c>
      <c r="C8" s="7" t="n">
        <v>166177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v>
      </c>
      <c r="C1" s="2" t="s">
        <v>25</v>
      </c>
    </row>
    <row r="2" spans="1:3">
      <c r="A2" s="3" t="s">
        <v>289</v>
      </c>
    </row>
    <row r="3" spans="1:3">
      <c r="A3" s="4" t="s">
        <v>290</v>
      </c>
      <c r="B3" s="7" t="n">
        <v>2198605</v>
      </c>
      <c r="C3" s="4" t="s">
        <v>29</v>
      </c>
    </row>
    <row r="4" spans="1:3">
      <c r="A4" s="4" t="s">
        <v>291</v>
      </c>
      <c r="B4" s="5" t="n">
        <v>121602</v>
      </c>
      <c r="C4" s="4" t="s">
        <v>29</v>
      </c>
    </row>
    <row r="5" spans="1:3">
      <c r="A5" s="4" t="s">
        <v>292</v>
      </c>
      <c r="B5" s="5" t="n">
        <v>2320207</v>
      </c>
      <c r="C5" s="4" t="s">
        <v>29</v>
      </c>
    </row>
    <row r="6" spans="1:3">
      <c r="A6" s="4" t="s">
        <v>293</v>
      </c>
      <c r="B6" s="5" t="n">
        <v>-2382957</v>
      </c>
      <c r="C6" s="4" t="s">
        <v>29</v>
      </c>
    </row>
    <row r="7" spans="1:3">
      <c r="A7" s="4" t="s">
        <v>39</v>
      </c>
      <c r="B7" s="7" t="n">
        <v>-62750</v>
      </c>
      <c r="C7" s="4" t="s">
        <v>2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25</v>
      </c>
    </row>
    <row r="2" spans="1:3">
      <c r="A2" s="3" t="s">
        <v>289</v>
      </c>
    </row>
    <row r="3" spans="1:3">
      <c r="A3" s="4" t="s">
        <v>39</v>
      </c>
      <c r="B3" s="7" t="n">
        <v>62750</v>
      </c>
      <c r="C3" s="4" t="s">
        <v>2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295</v>
      </c>
      <c r="B1" s="2" t="s">
        <v>1</v>
      </c>
    </row>
    <row r="2" spans="1:2">
      <c r="B2" s="2" t="s">
        <v>296</v>
      </c>
    </row>
    <row r="3" spans="1:2">
      <c r="A3" s="4" t="s">
        <v>280</v>
      </c>
      <c r="B3" s="5" t="n">
        <v>28859390077</v>
      </c>
    </row>
    <row r="4" spans="1:2">
      <c r="A4" s="4" t="s">
        <v>297</v>
      </c>
    </row>
    <row r="5" spans="1:2">
      <c r="A5" s="4" t="s">
        <v>280</v>
      </c>
      <c r="B5" s="5" t="n">
        <v>28769390077</v>
      </c>
    </row>
    <row r="6" spans="1:2">
      <c r="A6" s="4" t="s">
        <v>298</v>
      </c>
    </row>
    <row r="7" spans="1:2">
      <c r="A7" s="4" t="s">
        <v>280</v>
      </c>
      <c r="B7" s="5" t="n">
        <v>900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4"/>
  </cols>
  <sheetData>
    <row r="1" spans="1:6">
      <c r="A1" s="1" t="s">
        <v>299</v>
      </c>
      <c r="B1" s="2" t="s">
        <v>75</v>
      </c>
      <c r="D1" s="2" t="s">
        <v>1</v>
      </c>
    </row>
    <row r="2" spans="1:6">
      <c r="B2" s="2" t="s">
        <v>2</v>
      </c>
      <c r="C2" s="2" t="s">
        <v>76</v>
      </c>
      <c r="D2" s="2" t="s">
        <v>2</v>
      </c>
      <c r="E2" s="2" t="s">
        <v>76</v>
      </c>
      <c r="F2" s="2" t="s">
        <v>25</v>
      </c>
    </row>
    <row r="3" spans="1:6">
      <c r="A3" s="4" t="s">
        <v>46</v>
      </c>
      <c r="B3" s="7" t="n">
        <v>2163181</v>
      </c>
      <c r="D3" s="7" t="n">
        <v>2163181</v>
      </c>
      <c r="F3" s="7" t="n">
        <v>11855072</v>
      </c>
    </row>
    <row r="4" spans="1:6">
      <c r="A4" s="4" t="s">
        <v>112</v>
      </c>
      <c r="B4" s="5" t="n">
        <v>-459587</v>
      </c>
      <c r="C4" s="4" t="s">
        <v>29</v>
      </c>
      <c r="D4" s="5" t="n">
        <v>-459587</v>
      </c>
      <c r="E4" s="7" t="n">
        <v>2142</v>
      </c>
    </row>
    <row r="5" spans="1:6">
      <c r="A5" s="4" t="s">
        <v>300</v>
      </c>
      <c r="D5" s="5" t="n">
        <v>173979</v>
      </c>
      <c r="E5" s="5" t="n">
        <v>243052</v>
      </c>
    </row>
    <row r="6" spans="1:6">
      <c r="A6" s="4" t="s">
        <v>92</v>
      </c>
      <c r="B6" s="5" t="n">
        <v>308292</v>
      </c>
      <c r="C6" s="5" t="n">
        <v>69017</v>
      </c>
      <c r="D6" s="5" t="n">
        <v>463653</v>
      </c>
      <c r="E6" s="5" t="n">
        <v>373066</v>
      </c>
    </row>
    <row r="7" spans="1:6">
      <c r="A7" s="4" t="s">
        <v>89</v>
      </c>
      <c r="B7" s="5" t="n">
        <v>-443974</v>
      </c>
      <c r="C7" s="5" t="n">
        <v>131728</v>
      </c>
      <c r="D7" s="7" t="n">
        <v>10073464</v>
      </c>
      <c r="E7" s="5" t="n">
        <v>350003</v>
      </c>
    </row>
    <row r="8" spans="1:6">
      <c r="A8" s="4" t="s">
        <v>301</v>
      </c>
      <c r="D8" s="4" t="s">
        <v>302</v>
      </c>
    </row>
    <row r="9" spans="1:6">
      <c r="A9" s="4" t="s">
        <v>303</v>
      </c>
    </row>
    <row r="10" spans="1:6">
      <c r="A10" s="4" t="s">
        <v>304</v>
      </c>
      <c r="D10" s="4" t="s">
        <v>305</v>
      </c>
    </row>
    <row r="11" spans="1:6">
      <c r="A11" s="4" t="s">
        <v>306</v>
      </c>
      <c r="D11" s="4" t="s">
        <v>307</v>
      </c>
    </row>
    <row r="12" spans="1:6">
      <c r="A12" s="4" t="s">
        <v>308</v>
      </c>
      <c r="D12" s="4" t="s">
        <v>309</v>
      </c>
    </row>
    <row r="13" spans="1:6">
      <c r="A13" s="4" t="s">
        <v>310</v>
      </c>
    </row>
    <row r="14" spans="1:6">
      <c r="A14" s="4" t="s">
        <v>304</v>
      </c>
      <c r="D14" s="4" t="s">
        <v>311</v>
      </c>
    </row>
    <row r="15" spans="1:6">
      <c r="A15" s="4" t="s">
        <v>306</v>
      </c>
      <c r="D15" s="4" t="s">
        <v>312</v>
      </c>
    </row>
    <row r="16" spans="1:6">
      <c r="A16" s="4" t="s">
        <v>308</v>
      </c>
      <c r="D16" s="4" t="s">
        <v>313</v>
      </c>
    </row>
    <row r="17" spans="1:6">
      <c r="A17" s="4" t="s">
        <v>314</v>
      </c>
    </row>
    <row r="18" spans="1:6">
      <c r="A18" s="4" t="s">
        <v>89</v>
      </c>
      <c r="B18" s="5" t="n">
        <v>-443974</v>
      </c>
      <c r="C18" s="7" t="n">
        <v>131728</v>
      </c>
      <c r="D18" s="7" t="n">
        <v>10073464</v>
      </c>
      <c r="E18" s="7" t="n">
        <v>350003</v>
      </c>
    </row>
    <row r="19" spans="1:6">
      <c r="A19" s="4" t="s">
        <v>315</v>
      </c>
    </row>
    <row r="20" spans="1:6">
      <c r="A20" s="4" t="s">
        <v>46</v>
      </c>
      <c r="B20" s="7" t="n">
        <v>1110163</v>
      </c>
      <c r="D20" s="5" t="n">
        <v>1110163</v>
      </c>
    </row>
    <row r="21" spans="1:6">
      <c r="A21" s="4" t="s">
        <v>112</v>
      </c>
      <c r="D21" s="5" t="n">
        <v>451254</v>
      </c>
    </row>
    <row r="22" spans="1:6">
      <c r="A22" s="4" t="s">
        <v>300</v>
      </c>
      <c r="D22" s="5" t="n">
        <v>357567</v>
      </c>
    </row>
    <row r="23" spans="1:6">
      <c r="A23" s="4" t="s">
        <v>92</v>
      </c>
      <c r="D23" s="7" t="n">
        <v>30134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1186266</v>
      </c>
      <c r="C4" s="4" t="s">
        <v>29</v>
      </c>
      <c r="D4" s="7" t="n">
        <v>3215589</v>
      </c>
      <c r="E4" s="4" t="s">
        <v>29</v>
      </c>
    </row>
    <row r="5" spans="1:5">
      <c r="A5" s="4" t="s">
        <v>79</v>
      </c>
      <c r="B5" s="5" t="n">
        <v>1149731</v>
      </c>
      <c r="C5" s="4" t="s">
        <v>29</v>
      </c>
      <c r="D5" s="5" t="n">
        <v>3080147</v>
      </c>
      <c r="E5" s="4" t="s">
        <v>29</v>
      </c>
    </row>
    <row r="6" spans="1:5">
      <c r="A6" s="4" t="s">
        <v>80</v>
      </c>
      <c r="B6" s="5" t="n">
        <v>36535</v>
      </c>
      <c r="C6" s="4" t="s">
        <v>29</v>
      </c>
      <c r="D6" s="5" t="n">
        <v>135442</v>
      </c>
      <c r="E6" s="4" t="s">
        <v>29</v>
      </c>
    </row>
    <row r="7" spans="1:5">
      <c r="A7" s="3" t="s">
        <v>81</v>
      </c>
    </row>
    <row r="8" spans="1:5">
      <c r="A8" s="4" t="s">
        <v>82</v>
      </c>
      <c r="B8" s="5" t="n">
        <v>41443</v>
      </c>
      <c r="C8" s="5" t="n">
        <v>41443</v>
      </c>
      <c r="D8" s="5" t="n">
        <v>124328</v>
      </c>
      <c r="E8" s="5" t="n">
        <v>121064</v>
      </c>
    </row>
    <row r="9" spans="1:5">
      <c r="A9" s="4" t="s">
        <v>83</v>
      </c>
      <c r="B9" s="5" t="n">
        <v>161931</v>
      </c>
      <c r="C9" s="5" t="n">
        <v>87070</v>
      </c>
      <c r="D9" s="5" t="n">
        <v>709611</v>
      </c>
      <c r="E9" s="5" t="n">
        <v>277057</v>
      </c>
    </row>
    <row r="10" spans="1:5">
      <c r="A10" s="4" t="s">
        <v>84</v>
      </c>
      <c r="B10" s="5" t="n">
        <v>203374</v>
      </c>
      <c r="C10" s="5" t="n">
        <v>128513</v>
      </c>
      <c r="D10" s="5" t="n">
        <v>833939</v>
      </c>
      <c r="E10" s="5" t="n">
        <v>398121</v>
      </c>
    </row>
    <row r="11" spans="1:5">
      <c r="A11" s="4" t="s">
        <v>85</v>
      </c>
      <c r="B11" s="5" t="n">
        <v>-166839</v>
      </c>
      <c r="C11" s="5" t="n">
        <v>-128513</v>
      </c>
      <c r="D11" s="5" t="n">
        <v>-698497</v>
      </c>
      <c r="E11" s="5" t="n">
        <v>-398121</v>
      </c>
    </row>
    <row r="12" spans="1:5">
      <c r="A12" s="3" t="s">
        <v>86</v>
      </c>
    </row>
    <row r="13" spans="1:5">
      <c r="A13" s="4" t="s">
        <v>87</v>
      </c>
      <c r="B13" s="5" t="n">
        <v>-459587</v>
      </c>
      <c r="C13" s="4" t="s">
        <v>29</v>
      </c>
      <c r="D13" s="5" t="n">
        <v>-459587</v>
      </c>
      <c r="E13" s="5" t="n">
        <v>2142</v>
      </c>
    </row>
    <row r="14" spans="1:5">
      <c r="A14" s="4" t="s">
        <v>88</v>
      </c>
      <c r="B14" s="4" t="s">
        <v>29</v>
      </c>
      <c r="C14" s="5" t="n">
        <v>2800</v>
      </c>
      <c r="D14" s="4" t="s">
        <v>29</v>
      </c>
      <c r="E14" s="5" t="n">
        <v>16550</v>
      </c>
    </row>
    <row r="15" spans="1:5">
      <c r="A15" s="4" t="s">
        <v>89</v>
      </c>
      <c r="B15" s="5" t="n">
        <v>-443974</v>
      </c>
      <c r="C15" s="5" t="n">
        <v>131728</v>
      </c>
      <c r="D15" s="5" t="n">
        <v>10073464</v>
      </c>
      <c r="E15" s="5" t="n">
        <v>350003</v>
      </c>
    </row>
    <row r="16" spans="1:5">
      <c r="A16" s="4" t="s">
        <v>90</v>
      </c>
      <c r="B16" s="5" t="n">
        <v>-298321</v>
      </c>
      <c r="C16" s="4" t="s">
        <v>29</v>
      </c>
      <c r="D16" s="5" t="n">
        <v>-298321</v>
      </c>
      <c r="E16" s="4" t="s">
        <v>29</v>
      </c>
    </row>
    <row r="17" spans="1:5">
      <c r="A17" s="4" t="s">
        <v>91</v>
      </c>
      <c r="B17" s="5" t="n">
        <v>-236348</v>
      </c>
      <c r="C17" s="4" t="s">
        <v>29</v>
      </c>
      <c r="D17" s="5" t="n">
        <v>-301342</v>
      </c>
      <c r="E17" s="5" t="n">
        <v>-36631</v>
      </c>
    </row>
    <row r="18" spans="1:5">
      <c r="A18" s="4" t="s">
        <v>92</v>
      </c>
      <c r="B18" s="5" t="n">
        <v>-308292</v>
      </c>
      <c r="C18" s="5" t="n">
        <v>-69017</v>
      </c>
      <c r="D18" s="5" t="n">
        <v>-463653</v>
      </c>
      <c r="E18" s="5" t="n">
        <v>-373066</v>
      </c>
    </row>
    <row r="19" spans="1:5">
      <c r="A19" s="4" t="s">
        <v>93</v>
      </c>
      <c r="B19" s="5" t="n">
        <v>-1746522</v>
      </c>
      <c r="C19" s="5" t="n">
        <v>65511</v>
      </c>
      <c r="D19" s="5" t="n">
        <v>8550561</v>
      </c>
      <c r="E19" s="5" t="n">
        <v>-41002</v>
      </c>
    </row>
    <row r="20" spans="1:5">
      <c r="A20" s="4" t="s">
        <v>94</v>
      </c>
      <c r="B20" s="5" t="n">
        <v>-1913361</v>
      </c>
      <c r="C20" s="5" t="n">
        <v>-63002</v>
      </c>
      <c r="D20" s="5" t="n">
        <v>7852064</v>
      </c>
      <c r="E20" s="5" t="n">
        <v>-439123</v>
      </c>
    </row>
    <row r="21" spans="1:5">
      <c r="A21" s="4" t="s">
        <v>95</v>
      </c>
      <c r="B21" s="4" t="s">
        <v>29</v>
      </c>
      <c r="C21" s="4" t="s">
        <v>29</v>
      </c>
      <c r="D21" s="4" t="s">
        <v>29</v>
      </c>
      <c r="E21" s="4" t="s">
        <v>29</v>
      </c>
    </row>
    <row r="22" spans="1:5">
      <c r="A22" s="4" t="s">
        <v>96</v>
      </c>
      <c r="B22" s="5" t="n">
        <v>-1913361</v>
      </c>
      <c r="C22" s="5" t="n">
        <v>-63002</v>
      </c>
      <c r="D22" s="5" t="n">
        <v>7852064</v>
      </c>
      <c r="E22" s="5" t="n">
        <v>-439123</v>
      </c>
    </row>
    <row r="23" spans="1:5">
      <c r="A23" s="4" t="s">
        <v>97</v>
      </c>
      <c r="B23" s="5" t="n">
        <v>-13574</v>
      </c>
      <c r="C23" s="4" t="s">
        <v>29</v>
      </c>
      <c r="D23" s="5" t="n">
        <v>-44419</v>
      </c>
      <c r="E23" s="4" t="s">
        <v>29</v>
      </c>
    </row>
    <row r="24" spans="1:5">
      <c r="A24" s="4" t="s">
        <v>98</v>
      </c>
      <c r="B24" s="7" t="n">
        <v>-1899787</v>
      </c>
      <c r="C24" s="7" t="n">
        <v>-63002</v>
      </c>
      <c r="D24" s="7" t="n">
        <v>7896483</v>
      </c>
      <c r="E24" s="7" t="n">
        <v>-439123</v>
      </c>
    </row>
    <row r="25" spans="1:5">
      <c r="A25" s="4" t="s">
        <v>99</v>
      </c>
      <c r="B25" s="7" t="n">
        <v>0</v>
      </c>
      <c r="C25" s="7" t="n">
        <v>0</v>
      </c>
      <c r="D25" s="7" t="n">
        <v>0</v>
      </c>
      <c r="E25" s="7" t="n">
        <v>0</v>
      </c>
    </row>
    <row r="26" spans="1:5">
      <c r="A26" s="4" t="s">
        <v>100</v>
      </c>
      <c r="B26" s="7" t="n">
        <v>0</v>
      </c>
      <c r="C26" s="7" t="n">
        <v>0</v>
      </c>
      <c r="D26" s="7" t="n">
        <v>0</v>
      </c>
      <c r="E26" s="7" t="n">
        <v>0</v>
      </c>
    </row>
    <row r="27" spans="1:5">
      <c r="A27" s="4" t="s">
        <v>101</v>
      </c>
      <c r="B27" s="5" t="n">
        <v>7567549490</v>
      </c>
      <c r="C27" s="5" t="n">
        <v>2775651670</v>
      </c>
      <c r="D27" s="5" t="n">
        <v>5096514654</v>
      </c>
      <c r="E27" s="5" t="n">
        <v>2759729929</v>
      </c>
    </row>
    <row r="28" spans="1:5">
      <c r="A28" s="4" t="s">
        <v>102</v>
      </c>
      <c r="B28" s="5" t="n">
        <v>7567549490</v>
      </c>
      <c r="C28" s="5" t="n">
        <v>2775651670</v>
      </c>
      <c r="D28" s="5" t="n">
        <v>33865904731</v>
      </c>
      <c r="E28" s="5" t="n">
        <v>275972992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25</v>
      </c>
    </row>
    <row r="2" spans="1:3">
      <c r="A2" s="3" t="s">
        <v>317</v>
      </c>
    </row>
    <row r="3" spans="1:3">
      <c r="A3" s="4" t="s">
        <v>318</v>
      </c>
      <c r="B3" s="7" t="n">
        <v>2163181</v>
      </c>
      <c r="C3" s="7" t="n">
        <v>11855072</v>
      </c>
    </row>
    <row r="4" spans="1:3">
      <c r="A4" s="4" t="s">
        <v>319</v>
      </c>
    </row>
    <row r="5" spans="1:3">
      <c r="A5" s="3" t="s">
        <v>317</v>
      </c>
    </row>
    <row r="6" spans="1:3">
      <c r="A6" s="4" t="s">
        <v>318</v>
      </c>
      <c r="B6" s="4" t="s">
        <v>29</v>
      </c>
      <c r="C6" s="4" t="s">
        <v>29</v>
      </c>
    </row>
    <row r="7" spans="1:3">
      <c r="A7" s="4" t="s">
        <v>320</v>
      </c>
    </row>
    <row r="8" spans="1:3">
      <c r="A8" s="3" t="s">
        <v>317</v>
      </c>
    </row>
    <row r="9" spans="1:3">
      <c r="A9" s="4" t="s">
        <v>318</v>
      </c>
      <c r="B9" s="4" t="s">
        <v>29</v>
      </c>
      <c r="C9" s="4" t="s">
        <v>29</v>
      </c>
    </row>
    <row r="10" spans="1:3">
      <c r="A10" s="4" t="s">
        <v>314</v>
      </c>
    </row>
    <row r="11" spans="1:3">
      <c r="A11" s="3" t="s">
        <v>317</v>
      </c>
    </row>
    <row r="12" spans="1:3">
      <c r="A12" s="4" t="s">
        <v>318</v>
      </c>
      <c r="B12" s="7" t="n">
        <v>2163181</v>
      </c>
      <c r="C12" s="7" t="n">
        <v>1185507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1</v>
      </c>
      <c r="B1" s="2" t="s">
        <v>1</v>
      </c>
    </row>
    <row r="2" spans="1:3">
      <c r="B2" s="2" t="s">
        <v>2</v>
      </c>
      <c r="C2" s="2" t="s">
        <v>76</v>
      </c>
    </row>
    <row r="3" spans="1:3">
      <c r="A3" s="3" t="s">
        <v>155</v>
      </c>
    </row>
    <row r="4" spans="1:3">
      <c r="A4" s="4" t="s">
        <v>322</v>
      </c>
      <c r="B4" s="7" t="n">
        <v>11855072</v>
      </c>
      <c r="C4" s="7" t="n">
        <v>1005791</v>
      </c>
    </row>
    <row r="5" spans="1:3">
      <c r="A5" s="4" t="s">
        <v>323</v>
      </c>
      <c r="B5" s="5" t="n">
        <v>1110163</v>
      </c>
      <c r="C5" s="5" t="n">
        <v>100097</v>
      </c>
    </row>
    <row r="6" spans="1:3">
      <c r="A6" s="4" t="s">
        <v>324</v>
      </c>
      <c r="B6" s="5" t="n">
        <v>-675377</v>
      </c>
      <c r="C6" s="5" t="n">
        <v>-18978</v>
      </c>
    </row>
    <row r="7" spans="1:3">
      <c r="A7" s="4" t="s">
        <v>325</v>
      </c>
      <c r="B7" s="5" t="n">
        <v>-10073464</v>
      </c>
      <c r="C7" s="5" t="n">
        <v>-350003</v>
      </c>
    </row>
    <row r="8" spans="1:3">
      <c r="A8" s="4" t="s">
        <v>322</v>
      </c>
      <c r="B8" s="7" t="n">
        <v>2163181</v>
      </c>
      <c r="C8" s="7" t="n">
        <v>73690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26</v>
      </c>
      <c r="B1" s="2" t="s">
        <v>2</v>
      </c>
      <c r="C1" s="2" t="s">
        <v>25</v>
      </c>
    </row>
    <row r="2" spans="1:3">
      <c r="A2" s="3" t="s">
        <v>327</v>
      </c>
    </row>
    <row r="3" spans="1:3">
      <c r="A3" s="4" t="s">
        <v>328</v>
      </c>
      <c r="B3" s="7" t="n">
        <v>40305</v>
      </c>
      <c r="C3" s="7" t="n">
        <v>0</v>
      </c>
    </row>
    <row r="4" spans="1:3">
      <c r="A4" s="4" t="s">
        <v>329</v>
      </c>
    </row>
    <row r="5" spans="1:3">
      <c r="A5" s="3" t="s">
        <v>327</v>
      </c>
    </row>
    <row r="6" spans="1:3">
      <c r="A6" s="4" t="s">
        <v>328</v>
      </c>
      <c r="B6" s="7" t="n">
        <v>124344</v>
      </c>
      <c r="C6" s="7" t="n">
        <v>2737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25</v>
      </c>
    </row>
    <row r="2" spans="1:3">
      <c r="A2" s="4" t="s">
        <v>331</v>
      </c>
      <c r="B2" s="7" t="n">
        <v>1606307</v>
      </c>
      <c r="C2" s="7" t="n">
        <v>258609</v>
      </c>
    </row>
    <row r="3" spans="1:3">
      <c r="A3" s="4" t="s">
        <v>332</v>
      </c>
      <c r="B3" s="4" t="s">
        <v>29</v>
      </c>
      <c r="C3" s="4" t="s">
        <v>29</v>
      </c>
    </row>
    <row r="4" spans="1:3">
      <c r="A4" s="4" t="s">
        <v>333</v>
      </c>
      <c r="B4" s="5" t="n">
        <v>1606307</v>
      </c>
      <c r="C4" s="5" t="n">
        <v>258609</v>
      </c>
    </row>
    <row r="5" spans="1:3">
      <c r="A5" s="4" t="s">
        <v>334</v>
      </c>
    </row>
    <row r="6" spans="1:3">
      <c r="A6" s="4" t="s">
        <v>331</v>
      </c>
      <c r="B6" s="5" t="n">
        <v>20000</v>
      </c>
      <c r="C6" s="5" t="n">
        <v>20000</v>
      </c>
    </row>
    <row r="7" spans="1:3">
      <c r="A7" s="4" t="s">
        <v>335</v>
      </c>
    </row>
    <row r="8" spans="1:3">
      <c r="A8" s="4" t="s">
        <v>331</v>
      </c>
      <c r="B8" s="5" t="n">
        <v>5000</v>
      </c>
      <c r="C8" s="5" t="n">
        <v>5000</v>
      </c>
    </row>
    <row r="9" spans="1:3">
      <c r="A9" s="4" t="s">
        <v>336</v>
      </c>
    </row>
    <row r="10" spans="1:3">
      <c r="A10" s="4" t="s">
        <v>331</v>
      </c>
      <c r="B10" s="5" t="n">
        <v>100000</v>
      </c>
      <c r="C10" s="5" t="n">
        <v>100000</v>
      </c>
    </row>
    <row r="11" spans="1:3">
      <c r="A11" s="4" t="s">
        <v>337</v>
      </c>
    </row>
    <row r="12" spans="1:3">
      <c r="A12" s="4" t="s">
        <v>331</v>
      </c>
      <c r="B12" s="4" t="s">
        <v>29</v>
      </c>
      <c r="C12" s="5" t="n">
        <v>33000</v>
      </c>
    </row>
    <row r="13" spans="1:3">
      <c r="A13" s="4" t="s">
        <v>338</v>
      </c>
    </row>
    <row r="14" spans="1:3">
      <c r="A14" s="4" t="s">
        <v>331</v>
      </c>
      <c r="B14" s="4" t="s">
        <v>29</v>
      </c>
      <c r="C14" s="5" t="n">
        <v>73455</v>
      </c>
    </row>
    <row r="15" spans="1:3">
      <c r="A15" s="4" t="s">
        <v>339</v>
      </c>
    </row>
    <row r="16" spans="1:3">
      <c r="A16" s="4" t="s">
        <v>331</v>
      </c>
      <c r="B16" s="5" t="n">
        <v>27154</v>
      </c>
      <c r="C16" s="5" t="n">
        <v>27154</v>
      </c>
    </row>
    <row r="17" spans="1:3">
      <c r="A17" s="4" t="s">
        <v>340</v>
      </c>
    </row>
    <row r="18" spans="1:3">
      <c r="A18" s="4" t="s">
        <v>331</v>
      </c>
      <c r="B18" s="5" t="n">
        <v>1300000</v>
      </c>
      <c r="C18" s="4" t="s">
        <v>29</v>
      </c>
    </row>
    <row r="19" spans="1:3">
      <c r="A19" s="4" t="s">
        <v>341</v>
      </c>
    </row>
    <row r="20" spans="1:3">
      <c r="A20" s="4" t="s">
        <v>331</v>
      </c>
      <c r="B20" s="5" t="n">
        <v>146892</v>
      </c>
      <c r="C20" s="4" t="s">
        <v>29</v>
      </c>
    </row>
    <row r="21" spans="1:3">
      <c r="A21" s="4" t="s">
        <v>342</v>
      </c>
    </row>
    <row r="22" spans="1:3">
      <c r="A22" s="4" t="s">
        <v>331</v>
      </c>
      <c r="B22" s="7" t="n">
        <v>7261</v>
      </c>
      <c r="C22" s="4" t="s">
        <v>2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43</v>
      </c>
      <c r="B1" s="2" t="s">
        <v>1</v>
      </c>
      <c r="C1" s="2" t="s">
        <v>344</v>
      </c>
    </row>
    <row r="2" spans="1:3">
      <c r="B2" s="2" t="s">
        <v>2</v>
      </c>
      <c r="C2" s="2" t="s">
        <v>25</v>
      </c>
    </row>
    <row r="3" spans="1:3">
      <c r="A3" s="4" t="s">
        <v>334</v>
      </c>
    </row>
    <row r="4" spans="1:3">
      <c r="A4" s="4" t="s">
        <v>345</v>
      </c>
      <c r="B4" s="4" t="s">
        <v>346</v>
      </c>
      <c r="C4" s="4" t="s">
        <v>346</v>
      </c>
    </row>
    <row r="5" spans="1:3">
      <c r="A5" s="4" t="s">
        <v>347</v>
      </c>
      <c r="B5" s="4" t="s">
        <v>302</v>
      </c>
      <c r="C5" s="4" t="s">
        <v>302</v>
      </c>
    </row>
    <row r="6" spans="1:3">
      <c r="A6" s="4" t="s">
        <v>335</v>
      </c>
    </row>
    <row r="7" spans="1:3">
      <c r="A7" s="4" t="s">
        <v>345</v>
      </c>
      <c r="B7" s="4" t="s">
        <v>348</v>
      </c>
      <c r="C7" s="4" t="s">
        <v>348</v>
      </c>
    </row>
    <row r="8" spans="1:3">
      <c r="A8" s="4" t="s">
        <v>347</v>
      </c>
      <c r="B8" s="4" t="s">
        <v>302</v>
      </c>
      <c r="C8" s="4" t="s">
        <v>302</v>
      </c>
    </row>
    <row r="9" spans="1:3">
      <c r="A9" s="4" t="s">
        <v>336</v>
      </c>
    </row>
    <row r="10" spans="1:3">
      <c r="A10" s="4" t="s">
        <v>345</v>
      </c>
      <c r="B10" s="4" t="s">
        <v>349</v>
      </c>
      <c r="C10" s="4" t="s">
        <v>349</v>
      </c>
    </row>
    <row r="11" spans="1:3">
      <c r="A11" s="4" t="s">
        <v>347</v>
      </c>
      <c r="B11" s="4" t="s">
        <v>350</v>
      </c>
      <c r="C11" s="4" t="s">
        <v>350</v>
      </c>
    </row>
    <row r="12" spans="1:3">
      <c r="A12" s="4" t="s">
        <v>337</v>
      </c>
    </row>
    <row r="13" spans="1:3">
      <c r="A13" s="4" t="s">
        <v>345</v>
      </c>
      <c r="B13" s="4" t="s">
        <v>351</v>
      </c>
      <c r="C13" s="4" t="s">
        <v>351</v>
      </c>
    </row>
    <row r="14" spans="1:3">
      <c r="A14" s="4" t="s">
        <v>347</v>
      </c>
      <c r="B14" s="4" t="s">
        <v>352</v>
      </c>
      <c r="C14" s="4" t="s">
        <v>352</v>
      </c>
    </row>
    <row r="15" spans="1:3">
      <c r="A15" s="4" t="s">
        <v>338</v>
      </c>
    </row>
    <row r="16" spans="1:3">
      <c r="A16" s="4" t="s">
        <v>345</v>
      </c>
      <c r="B16" s="4" t="s">
        <v>353</v>
      </c>
      <c r="C16" s="4" t="s">
        <v>353</v>
      </c>
    </row>
    <row r="17" spans="1:3">
      <c r="A17" s="4" t="s">
        <v>347</v>
      </c>
      <c r="B17" s="4" t="s">
        <v>352</v>
      </c>
      <c r="C17" s="4" t="s">
        <v>352</v>
      </c>
    </row>
    <row r="18" spans="1:3">
      <c r="A18" s="4" t="s">
        <v>339</v>
      </c>
    </row>
    <row r="19" spans="1:3">
      <c r="A19" s="4" t="s">
        <v>345</v>
      </c>
      <c r="B19" s="4" t="s">
        <v>354</v>
      </c>
      <c r="C19" s="4" t="s">
        <v>354</v>
      </c>
    </row>
    <row r="20" spans="1:3">
      <c r="A20" s="4" t="s">
        <v>340</v>
      </c>
    </row>
    <row r="21" spans="1:3">
      <c r="A21" s="4" t="s">
        <v>345</v>
      </c>
      <c r="B21" s="4" t="s">
        <v>355</v>
      </c>
      <c r="C21" s="4" t="s">
        <v>355</v>
      </c>
    </row>
    <row r="22" spans="1:3">
      <c r="A22" s="4" t="s">
        <v>347</v>
      </c>
      <c r="B22" s="4" t="s">
        <v>356</v>
      </c>
      <c r="C22" s="4" t="s">
        <v>356</v>
      </c>
    </row>
    <row r="23" spans="1:3">
      <c r="A23" s="4" t="s">
        <v>357</v>
      </c>
      <c r="B23" s="7" t="n">
        <v>152693</v>
      </c>
      <c r="C23" s="7" t="n">
        <v>152693</v>
      </c>
    </row>
    <row r="24" spans="1:3">
      <c r="A24" s="4" t="s">
        <v>358</v>
      </c>
      <c r="B24" s="4" t="s">
        <v>359</v>
      </c>
      <c r="C24" s="4" t="s">
        <v>359</v>
      </c>
    </row>
    <row r="25" spans="1:3">
      <c r="A25" s="4" t="s">
        <v>341</v>
      </c>
    </row>
    <row r="26" spans="1:3">
      <c r="A26" s="4" t="s">
        <v>345</v>
      </c>
      <c r="B26" s="4" t="s">
        <v>360</v>
      </c>
      <c r="C26" s="4" t="s">
        <v>360</v>
      </c>
    </row>
    <row r="27" spans="1:3">
      <c r="A27" s="4" t="s">
        <v>347</v>
      </c>
      <c r="B27" s="4" t="s">
        <v>352</v>
      </c>
      <c r="C27" s="4" t="s">
        <v>352</v>
      </c>
    </row>
    <row r="28" spans="1:3">
      <c r="A28" s="4" t="s">
        <v>357</v>
      </c>
      <c r="B28" s="7" t="n">
        <v>7834</v>
      </c>
      <c r="C28" s="7" t="n">
        <v>7834</v>
      </c>
    </row>
    <row r="29" spans="1:3">
      <c r="A29" s="4" t="s">
        <v>358</v>
      </c>
      <c r="B29" s="4" t="s">
        <v>361</v>
      </c>
      <c r="C29" s="4" t="s">
        <v>3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62</v>
      </c>
      <c r="B1" s="2" t="s">
        <v>363</v>
      </c>
    </row>
    <row r="2" spans="1:2">
      <c r="A2" s="3" t="s">
        <v>161</v>
      </c>
    </row>
    <row r="3" spans="1:2">
      <c r="A3" s="5" t="n">
        <v>2017</v>
      </c>
      <c r="B3" s="7" t="n">
        <v>298379</v>
      </c>
    </row>
    <row r="4" spans="1:2">
      <c r="A4" s="5" t="n">
        <v>2018</v>
      </c>
      <c r="B4" s="5" t="n">
        <v>335102</v>
      </c>
    </row>
    <row r="5" spans="1:2">
      <c r="A5" s="5" t="n">
        <v>2019</v>
      </c>
      <c r="B5" s="5" t="n">
        <v>263757</v>
      </c>
    </row>
    <row r="6" spans="1:2">
      <c r="A6" s="5" t="n">
        <v>2020</v>
      </c>
      <c r="B6" s="5" t="n">
        <v>270965</v>
      </c>
    </row>
    <row r="7" spans="1:2">
      <c r="A7" s="5" t="n">
        <v>2021</v>
      </c>
      <c r="B7" s="5" t="n">
        <v>287678</v>
      </c>
    </row>
    <row r="8" spans="1:2">
      <c r="A8" s="5" t="n">
        <v>2022</v>
      </c>
      <c r="B8" s="5" t="n">
        <v>150426</v>
      </c>
    </row>
    <row r="9" spans="1:2">
      <c r="A9" s="4" t="s">
        <v>280</v>
      </c>
      <c r="B9" s="7" t="n">
        <v>160630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364</v>
      </c>
      <c r="B1" s="2" t="s">
        <v>1</v>
      </c>
    </row>
    <row r="2" spans="1:3">
      <c r="B2" s="2" t="s">
        <v>2</v>
      </c>
      <c r="C2" s="2" t="s">
        <v>25</v>
      </c>
    </row>
    <row r="3" spans="1:3">
      <c r="A3" s="4" t="s">
        <v>328</v>
      </c>
      <c r="B3" s="7" t="n">
        <v>40305</v>
      </c>
      <c r="C3" s="7" t="n">
        <v>0</v>
      </c>
    </row>
    <row r="4" spans="1:3">
      <c r="A4" s="4" t="s">
        <v>365</v>
      </c>
    </row>
    <row r="5" spans="1:3">
      <c r="A5" s="4" t="s">
        <v>328</v>
      </c>
      <c r="B5" s="5" t="n">
        <v>44722</v>
      </c>
      <c r="C5" s="7" t="n">
        <v>250452</v>
      </c>
    </row>
    <row r="6" spans="1:3">
      <c r="A6" s="4" t="s">
        <v>366</v>
      </c>
      <c r="B6" s="7" t="n">
        <v>29832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25</v>
      </c>
    </row>
    <row r="2" spans="1:3">
      <c r="A2" s="4" t="s">
        <v>331</v>
      </c>
      <c r="B2" s="7" t="n">
        <v>1596799</v>
      </c>
      <c r="C2" s="7" t="n">
        <v>987744</v>
      </c>
    </row>
    <row r="3" spans="1:3">
      <c r="A3" s="4" t="s">
        <v>332</v>
      </c>
      <c r="B3" s="5" t="n">
        <v>-230070</v>
      </c>
      <c r="C3" s="5" t="n">
        <v>-1581</v>
      </c>
    </row>
    <row r="4" spans="1:3">
      <c r="A4" s="4" t="s">
        <v>368</v>
      </c>
      <c r="B4" s="5" t="n">
        <v>1366729</v>
      </c>
      <c r="C4" s="5" t="n">
        <v>986163</v>
      </c>
    </row>
    <row r="5" spans="1:3">
      <c r="A5" s="4" t="s">
        <v>369</v>
      </c>
    </row>
    <row r="6" spans="1:3">
      <c r="A6" s="4" t="s">
        <v>331</v>
      </c>
      <c r="B6" s="5" t="n">
        <v>50000</v>
      </c>
      <c r="C6" s="5" t="n">
        <v>50000</v>
      </c>
    </row>
    <row r="7" spans="1:3">
      <c r="A7" s="4" t="s">
        <v>370</v>
      </c>
    </row>
    <row r="8" spans="1:3">
      <c r="A8" s="4" t="s">
        <v>331</v>
      </c>
      <c r="B8" s="5" t="n">
        <v>15000</v>
      </c>
      <c r="C8" s="5" t="n">
        <v>15000</v>
      </c>
    </row>
    <row r="9" spans="1:3">
      <c r="A9" s="4" t="s">
        <v>371</v>
      </c>
    </row>
    <row r="10" spans="1:3">
      <c r="A10" s="4" t="s">
        <v>331</v>
      </c>
      <c r="B10" s="5" t="n">
        <v>30000</v>
      </c>
      <c r="C10" s="5" t="n">
        <v>30000</v>
      </c>
    </row>
    <row r="11" spans="1:3">
      <c r="A11" s="4" t="s">
        <v>372</v>
      </c>
    </row>
    <row r="12" spans="1:3">
      <c r="A12" s="4" t="s">
        <v>331</v>
      </c>
      <c r="B12" s="5" t="n">
        <v>50000</v>
      </c>
      <c r="C12" s="5" t="n">
        <v>50000</v>
      </c>
    </row>
    <row r="13" spans="1:3">
      <c r="A13" s="4" t="s">
        <v>373</v>
      </c>
    </row>
    <row r="14" spans="1:3">
      <c r="A14" s="4" t="s">
        <v>331</v>
      </c>
      <c r="B14" s="5" t="n">
        <v>25000</v>
      </c>
      <c r="C14" s="5" t="n">
        <v>25000</v>
      </c>
    </row>
    <row r="15" spans="1:3">
      <c r="A15" s="4" t="s">
        <v>374</v>
      </c>
    </row>
    <row r="16" spans="1:3">
      <c r="A16" s="4" t="s">
        <v>331</v>
      </c>
      <c r="B16" s="5" t="n">
        <v>50000</v>
      </c>
      <c r="C16" s="5" t="n">
        <v>50000</v>
      </c>
    </row>
    <row r="17" spans="1:3">
      <c r="A17" s="4" t="s">
        <v>375</v>
      </c>
    </row>
    <row r="18" spans="1:3">
      <c r="A18" s="4" t="s">
        <v>331</v>
      </c>
      <c r="B18" s="5" t="n">
        <v>25000</v>
      </c>
      <c r="C18" s="5" t="n">
        <v>25000</v>
      </c>
    </row>
    <row r="19" spans="1:3">
      <c r="A19" s="4" t="s">
        <v>376</v>
      </c>
    </row>
    <row r="20" spans="1:3">
      <c r="A20" s="4" t="s">
        <v>331</v>
      </c>
      <c r="B20" s="5" t="n">
        <v>25000</v>
      </c>
      <c r="C20" s="5" t="n">
        <v>25000</v>
      </c>
    </row>
    <row r="21" spans="1:3">
      <c r="A21" s="4" t="s">
        <v>377</v>
      </c>
    </row>
    <row r="22" spans="1:3">
      <c r="A22" s="4" t="s">
        <v>331</v>
      </c>
      <c r="B22" s="5" t="n">
        <v>20000</v>
      </c>
      <c r="C22" s="5" t="n">
        <v>20000</v>
      </c>
    </row>
    <row r="23" spans="1:3">
      <c r="A23" s="4" t="s">
        <v>378</v>
      </c>
    </row>
    <row r="24" spans="1:3">
      <c r="A24" s="4" t="s">
        <v>331</v>
      </c>
      <c r="B24" s="5" t="n">
        <v>45000</v>
      </c>
      <c r="C24" s="5" t="n">
        <v>45000</v>
      </c>
    </row>
    <row r="25" spans="1:3">
      <c r="A25" s="4" t="s">
        <v>379</v>
      </c>
    </row>
    <row r="26" spans="1:3">
      <c r="A26" s="4" t="s">
        <v>331</v>
      </c>
      <c r="B26" s="5" t="n">
        <v>25000</v>
      </c>
      <c r="C26" s="5" t="n">
        <v>25000</v>
      </c>
    </row>
    <row r="27" spans="1:3">
      <c r="A27" s="4" t="s">
        <v>380</v>
      </c>
    </row>
    <row r="28" spans="1:3">
      <c r="A28" s="4" t="s">
        <v>331</v>
      </c>
      <c r="B28" s="5" t="n">
        <v>30000</v>
      </c>
      <c r="C28" s="5" t="n">
        <v>30000</v>
      </c>
    </row>
    <row r="29" spans="1:3">
      <c r="A29" s="4" t="s">
        <v>381</v>
      </c>
    </row>
    <row r="30" spans="1:3">
      <c r="A30" s="4" t="s">
        <v>331</v>
      </c>
      <c r="B30" s="5" t="n">
        <v>59800</v>
      </c>
      <c r="C30" s="5" t="n">
        <v>59800</v>
      </c>
    </row>
    <row r="31" spans="1:3">
      <c r="A31" s="4" t="s">
        <v>382</v>
      </c>
    </row>
    <row r="32" spans="1:3">
      <c r="A32" s="4" t="s">
        <v>331</v>
      </c>
      <c r="B32" s="5" t="n">
        <v>128087</v>
      </c>
      <c r="C32" s="5" t="n">
        <v>55000</v>
      </c>
    </row>
    <row r="33" spans="1:3">
      <c r="A33" s="4" t="s">
        <v>383</v>
      </c>
    </row>
    <row r="34" spans="1:3">
      <c r="A34" s="4" t="s">
        <v>331</v>
      </c>
      <c r="B34" s="5" t="n">
        <v>27466</v>
      </c>
      <c r="C34" s="5" t="n">
        <v>27466</v>
      </c>
    </row>
    <row r="35" spans="1:3">
      <c r="A35" s="4" t="s">
        <v>384</v>
      </c>
    </row>
    <row r="36" spans="1:3">
      <c r="A36" s="4" t="s">
        <v>331</v>
      </c>
      <c r="B36" s="5" t="n">
        <v>28269</v>
      </c>
      <c r="C36" s="4" t="s">
        <v>29</v>
      </c>
    </row>
    <row r="37" spans="1:3">
      <c r="A37" s="4" t="s">
        <v>385</v>
      </c>
    </row>
    <row r="38" spans="1:3">
      <c r="A38" s="4" t="s">
        <v>331</v>
      </c>
      <c r="B38" s="5" t="n">
        <v>29419</v>
      </c>
      <c r="C38" s="4" t="s">
        <v>29</v>
      </c>
    </row>
    <row r="39" spans="1:3">
      <c r="A39" s="4" t="s">
        <v>386</v>
      </c>
    </row>
    <row r="40" spans="1:3">
      <c r="A40" s="4" t="s">
        <v>331</v>
      </c>
      <c r="B40" s="4" t="s">
        <v>29</v>
      </c>
      <c r="C40" s="5" t="n">
        <v>20134</v>
      </c>
    </row>
    <row r="41" spans="1:3">
      <c r="A41" s="4" t="s">
        <v>387</v>
      </c>
    </row>
    <row r="42" spans="1:3">
      <c r="A42" s="4" t="s">
        <v>331</v>
      </c>
      <c r="B42" s="5" t="n">
        <v>9245</v>
      </c>
      <c r="C42" s="5" t="n">
        <v>5500</v>
      </c>
    </row>
    <row r="43" spans="1:3">
      <c r="A43" s="4" t="s">
        <v>388</v>
      </c>
    </row>
    <row r="44" spans="1:3">
      <c r="A44" s="4" t="s">
        <v>331</v>
      </c>
      <c r="B44" s="4" t="s">
        <v>29</v>
      </c>
      <c r="C44" s="5" t="n">
        <v>77947</v>
      </c>
    </row>
    <row r="45" spans="1:3">
      <c r="A45" s="4" t="s">
        <v>389</v>
      </c>
    </row>
    <row r="46" spans="1:3">
      <c r="A46" s="4" t="s">
        <v>331</v>
      </c>
      <c r="B46" s="5" t="n">
        <v>117198</v>
      </c>
      <c r="C46" s="5" t="n">
        <v>80236</v>
      </c>
    </row>
    <row r="47" spans="1:3">
      <c r="A47" s="4" t="s">
        <v>390</v>
      </c>
    </row>
    <row r="48" spans="1:3">
      <c r="A48" s="4" t="s">
        <v>331</v>
      </c>
      <c r="B48" s="5" t="n">
        <v>19372</v>
      </c>
      <c r="C48" s="5" t="n">
        <v>11500</v>
      </c>
    </row>
    <row r="49" spans="1:3">
      <c r="A49" s="4" t="s">
        <v>391</v>
      </c>
    </row>
    <row r="50" spans="1:3">
      <c r="A50" s="4" t="s">
        <v>331</v>
      </c>
      <c r="B50" s="5" t="n">
        <v>5500</v>
      </c>
      <c r="C50" s="4" t="s">
        <v>29</v>
      </c>
    </row>
    <row r="51" spans="1:3">
      <c r="A51" s="4" t="s">
        <v>392</v>
      </c>
    </row>
    <row r="52" spans="1:3">
      <c r="A52" s="4" t="s">
        <v>331</v>
      </c>
      <c r="B52" s="5" t="n">
        <v>11250</v>
      </c>
      <c r="C52" s="4" t="s">
        <v>29</v>
      </c>
    </row>
    <row r="53" spans="1:3">
      <c r="A53" s="4" t="s">
        <v>393</v>
      </c>
    </row>
    <row r="54" spans="1:3">
      <c r="A54" s="4" t="s">
        <v>331</v>
      </c>
      <c r="B54" s="5" t="n">
        <v>36430</v>
      </c>
      <c r="C54" s="4" t="s">
        <v>29</v>
      </c>
    </row>
    <row r="55" spans="1:3">
      <c r="A55" s="4" t="s">
        <v>394</v>
      </c>
    </row>
    <row r="56" spans="1:3">
      <c r="A56" s="4" t="s">
        <v>331</v>
      </c>
      <c r="B56" s="5" t="n">
        <v>147463</v>
      </c>
      <c r="C56" s="4" t="s">
        <v>29</v>
      </c>
    </row>
    <row r="57" spans="1:3">
      <c r="A57" s="4" t="s">
        <v>395</v>
      </c>
    </row>
    <row r="58" spans="1:3">
      <c r="A58" s="4" t="s">
        <v>331</v>
      </c>
      <c r="B58" s="5" t="n">
        <v>15000</v>
      </c>
      <c r="C58" s="4" t="s">
        <v>29</v>
      </c>
    </row>
    <row r="59" spans="1:3">
      <c r="A59" s="4" t="s">
        <v>396</v>
      </c>
    </row>
    <row r="60" spans="1:3">
      <c r="A60" s="4" t="s">
        <v>331</v>
      </c>
      <c r="B60" s="5" t="n">
        <v>38500</v>
      </c>
      <c r="C60" s="4" t="s">
        <v>29</v>
      </c>
    </row>
    <row r="61" spans="1:3">
      <c r="A61" s="4" t="s">
        <v>397</v>
      </c>
    </row>
    <row r="62" spans="1:3">
      <c r="A62" s="4" t="s">
        <v>331</v>
      </c>
      <c r="B62" s="5" t="n">
        <v>11500</v>
      </c>
      <c r="C62" s="4" t="s">
        <v>29</v>
      </c>
    </row>
    <row r="63" spans="1:3">
      <c r="A63" s="4" t="s">
        <v>398</v>
      </c>
    </row>
    <row r="64" spans="1:3">
      <c r="A64" s="4" t="s">
        <v>331</v>
      </c>
      <c r="B64" s="5" t="n">
        <v>69990</v>
      </c>
      <c r="C64" s="4" t="s">
        <v>29</v>
      </c>
    </row>
    <row r="65" spans="1:3">
      <c r="A65" s="4" t="s">
        <v>399</v>
      </c>
    </row>
    <row r="66" spans="1:3">
      <c r="A66" s="4" t="s">
        <v>331</v>
      </c>
      <c r="B66" s="4" t="s">
        <v>29</v>
      </c>
      <c r="C66" s="5" t="n">
        <v>60000</v>
      </c>
    </row>
    <row r="67" spans="1:3">
      <c r="A67" s="4" t="s">
        <v>400</v>
      </c>
    </row>
    <row r="68" spans="1:3">
      <c r="A68" s="4" t="s">
        <v>331</v>
      </c>
      <c r="B68" s="5" t="n">
        <v>25600</v>
      </c>
      <c r="C68" s="5" t="n">
        <v>47000</v>
      </c>
    </row>
    <row r="69" spans="1:3">
      <c r="A69" s="4" t="s">
        <v>401</v>
      </c>
    </row>
    <row r="70" spans="1:3">
      <c r="A70" s="4" t="s">
        <v>331</v>
      </c>
      <c r="B70" s="5" t="n">
        <v>16018</v>
      </c>
      <c r="C70" s="5" t="n">
        <v>16018</v>
      </c>
    </row>
    <row r="71" spans="1:3">
      <c r="A71" s="4" t="s">
        <v>402</v>
      </c>
    </row>
    <row r="72" spans="1:3">
      <c r="A72" s="4" t="s">
        <v>331</v>
      </c>
      <c r="B72" s="5" t="n">
        <v>58941</v>
      </c>
      <c r="C72" s="5" t="n">
        <v>58941</v>
      </c>
    </row>
    <row r="73" spans="1:3">
      <c r="A73" s="4" t="s">
        <v>403</v>
      </c>
    </row>
    <row r="74" spans="1:3">
      <c r="A74" s="4" t="s">
        <v>331</v>
      </c>
      <c r="B74" s="5" t="n">
        <v>36000</v>
      </c>
      <c r="C74" s="5" t="n">
        <v>36000</v>
      </c>
    </row>
    <row r="75" spans="1:3">
      <c r="A75" s="4" t="s">
        <v>404</v>
      </c>
    </row>
    <row r="76" spans="1:3">
      <c r="A76" s="4" t="s">
        <v>331</v>
      </c>
      <c r="B76" s="5" t="n">
        <v>47725</v>
      </c>
      <c r="C76" s="5" t="n">
        <v>16500</v>
      </c>
    </row>
    <row r="77" spans="1:3">
      <c r="A77" s="4" t="s">
        <v>405</v>
      </c>
    </row>
    <row r="78" spans="1:3">
      <c r="A78" s="4" t="s">
        <v>331</v>
      </c>
      <c r="B78" s="5" t="n">
        <v>38525</v>
      </c>
      <c r="C78" s="4" t="s">
        <v>29</v>
      </c>
    </row>
    <row r="79" spans="1:3">
      <c r="A79" s="4" t="s">
        <v>406</v>
      </c>
    </row>
    <row r="80" spans="1:3">
      <c r="A80" s="4" t="s">
        <v>331</v>
      </c>
      <c r="B80" s="5" t="n">
        <v>39100</v>
      </c>
      <c r="C80" s="4" t="s">
        <v>29</v>
      </c>
    </row>
    <row r="81" spans="1:3">
      <c r="A81" s="4" t="s">
        <v>407</v>
      </c>
    </row>
    <row r="82" spans="1:3">
      <c r="A82" s="4" t="s">
        <v>331</v>
      </c>
      <c r="B82" s="5" t="n">
        <v>86250</v>
      </c>
      <c r="C82" s="4" t="s">
        <v>29</v>
      </c>
    </row>
    <row r="83" spans="1:3">
      <c r="A83" s="4" t="s">
        <v>408</v>
      </c>
    </row>
    <row r="84" spans="1:3">
      <c r="A84" s="4" t="s">
        <v>331</v>
      </c>
      <c r="B84" s="5" t="n">
        <v>16651</v>
      </c>
      <c r="C84" s="5" t="n">
        <v>16651</v>
      </c>
    </row>
    <row r="85" spans="1:3">
      <c r="A85" s="4" t="s">
        <v>409</v>
      </c>
    </row>
    <row r="86" spans="1:3">
      <c r="A86" s="4" t="s">
        <v>331</v>
      </c>
      <c r="B86" s="5" t="n">
        <v>87500</v>
      </c>
      <c r="C86" s="4" t="s">
        <v>29</v>
      </c>
    </row>
    <row r="87" spans="1:3">
      <c r="A87" s="4" t="s">
        <v>410</v>
      </c>
    </row>
    <row r="88" spans="1:3">
      <c r="A88" s="4" t="s">
        <v>331</v>
      </c>
      <c r="B88" s="4" t="s">
        <v>29</v>
      </c>
      <c r="C88" s="7" t="n">
        <v>905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3"/>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11</v>
      </c>
      <c r="B1" s="2" t="s">
        <v>1</v>
      </c>
      <c r="C1" s="2" t="s">
        <v>344</v>
      </c>
    </row>
    <row r="2" spans="1:3">
      <c r="B2" s="2" t="s">
        <v>2</v>
      </c>
      <c r="C2" s="2" t="s">
        <v>25</v>
      </c>
    </row>
    <row r="3" spans="1:3">
      <c r="A3" s="4" t="s">
        <v>369</v>
      </c>
    </row>
    <row r="4" spans="1:3">
      <c r="A4" s="4" t="s">
        <v>347</v>
      </c>
      <c r="B4" s="4" t="s">
        <v>412</v>
      </c>
      <c r="C4" s="4" t="s">
        <v>412</v>
      </c>
    </row>
    <row r="5" spans="1:3">
      <c r="A5" s="4" t="s">
        <v>413</v>
      </c>
      <c r="B5" s="10" t="n">
        <v>0.3</v>
      </c>
      <c r="C5" s="10" t="n">
        <v>0.3</v>
      </c>
    </row>
    <row r="6" spans="1:3">
      <c r="A6" s="4" t="s">
        <v>345</v>
      </c>
      <c r="B6" s="4" t="s">
        <v>414</v>
      </c>
      <c r="C6" s="4" t="s">
        <v>414</v>
      </c>
    </row>
    <row r="7" spans="1:3">
      <c r="A7" s="4" t="s">
        <v>370</v>
      </c>
    </row>
    <row r="8" spans="1:3">
      <c r="A8" s="4" t="s">
        <v>347</v>
      </c>
      <c r="B8" s="4" t="s">
        <v>412</v>
      </c>
      <c r="C8" s="4" t="s">
        <v>412</v>
      </c>
    </row>
    <row r="9" spans="1:3">
      <c r="A9" s="4" t="s">
        <v>413</v>
      </c>
      <c r="B9" s="10" t="n">
        <v>0.3</v>
      </c>
      <c r="C9" s="10" t="n">
        <v>0.3</v>
      </c>
    </row>
    <row r="10" spans="1:3">
      <c r="A10" s="4" t="s">
        <v>345</v>
      </c>
      <c r="B10" s="4" t="s">
        <v>415</v>
      </c>
      <c r="C10" s="4" t="s">
        <v>415</v>
      </c>
    </row>
    <row r="11" spans="1:3">
      <c r="A11" s="4" t="s">
        <v>371</v>
      </c>
    </row>
    <row r="12" spans="1:3">
      <c r="A12" s="4" t="s">
        <v>347</v>
      </c>
      <c r="B12" s="4" t="s">
        <v>412</v>
      </c>
      <c r="C12" s="4" t="s">
        <v>412</v>
      </c>
    </row>
    <row r="13" spans="1:3">
      <c r="A13" s="4" t="s">
        <v>413</v>
      </c>
      <c r="B13" s="10" t="n">
        <v>0.3</v>
      </c>
      <c r="C13" s="10" t="n">
        <v>0.3</v>
      </c>
    </row>
    <row r="14" spans="1:3">
      <c r="A14" s="4" t="s">
        <v>345</v>
      </c>
      <c r="B14" s="4" t="s">
        <v>416</v>
      </c>
      <c r="C14" s="4" t="s">
        <v>416</v>
      </c>
    </row>
    <row r="15" spans="1:3">
      <c r="A15" s="4" t="s">
        <v>372</v>
      </c>
    </row>
    <row r="16" spans="1:3">
      <c r="A16" s="4" t="s">
        <v>347</v>
      </c>
      <c r="B16" s="4" t="s">
        <v>412</v>
      </c>
      <c r="C16" s="4" t="s">
        <v>412</v>
      </c>
    </row>
    <row r="17" spans="1:3">
      <c r="A17" s="4" t="s">
        <v>413</v>
      </c>
      <c r="B17" s="10" t="n">
        <v>0.3</v>
      </c>
      <c r="C17" s="10" t="n">
        <v>0.3</v>
      </c>
    </row>
    <row r="18" spans="1:3">
      <c r="A18" s="4" t="s">
        <v>345</v>
      </c>
      <c r="B18" s="4" t="s">
        <v>417</v>
      </c>
      <c r="C18" s="4" t="s">
        <v>417</v>
      </c>
    </row>
    <row r="19" spans="1:3">
      <c r="A19" s="4" t="s">
        <v>373</v>
      </c>
    </row>
    <row r="20" spans="1:3">
      <c r="A20" s="4" t="s">
        <v>347</v>
      </c>
      <c r="B20" s="4" t="s">
        <v>412</v>
      </c>
      <c r="C20" s="4" t="s">
        <v>412</v>
      </c>
    </row>
    <row r="21" spans="1:3">
      <c r="A21" s="4" t="s">
        <v>413</v>
      </c>
      <c r="B21" s="10" t="n">
        <v>0.3</v>
      </c>
      <c r="C21" s="10" t="n">
        <v>0.3</v>
      </c>
    </row>
    <row r="22" spans="1:3">
      <c r="A22" s="4" t="s">
        <v>345</v>
      </c>
      <c r="B22" s="4" t="s">
        <v>418</v>
      </c>
      <c r="C22" s="4" t="s">
        <v>418</v>
      </c>
    </row>
    <row r="23" spans="1:3">
      <c r="A23" s="4" t="s">
        <v>374</v>
      </c>
    </row>
    <row r="24" spans="1:3">
      <c r="A24" s="4" t="s">
        <v>347</v>
      </c>
      <c r="B24" s="4" t="s">
        <v>412</v>
      </c>
      <c r="C24" s="4" t="s">
        <v>412</v>
      </c>
    </row>
    <row r="25" spans="1:3">
      <c r="A25" s="4" t="s">
        <v>413</v>
      </c>
      <c r="B25" s="10" t="n">
        <v>0.3</v>
      </c>
      <c r="C25" s="10" t="n">
        <v>0.3</v>
      </c>
    </row>
    <row r="26" spans="1:3">
      <c r="A26" s="4" t="s">
        <v>345</v>
      </c>
      <c r="B26" s="4" t="s">
        <v>419</v>
      </c>
      <c r="C26" s="4" t="s">
        <v>419</v>
      </c>
    </row>
    <row r="27" spans="1:3">
      <c r="A27" s="4" t="s">
        <v>375</v>
      </c>
    </row>
    <row r="28" spans="1:3">
      <c r="A28" s="4" t="s">
        <v>347</v>
      </c>
      <c r="B28" s="4" t="s">
        <v>412</v>
      </c>
      <c r="C28" s="4" t="s">
        <v>412</v>
      </c>
    </row>
    <row r="29" spans="1:3">
      <c r="A29" s="4" t="s">
        <v>413</v>
      </c>
      <c r="B29" s="10" t="n">
        <v>0.3</v>
      </c>
      <c r="C29" s="10" t="n">
        <v>0.3</v>
      </c>
    </row>
    <row r="30" spans="1:3">
      <c r="A30" s="4" t="s">
        <v>345</v>
      </c>
      <c r="B30" s="4" t="s">
        <v>420</v>
      </c>
      <c r="C30" s="4" t="s">
        <v>420</v>
      </c>
    </row>
    <row r="31" spans="1:3">
      <c r="A31" s="4" t="s">
        <v>376</v>
      </c>
    </row>
    <row r="32" spans="1:3">
      <c r="A32" s="4" t="s">
        <v>347</v>
      </c>
      <c r="B32" s="4" t="s">
        <v>412</v>
      </c>
      <c r="C32" s="4" t="s">
        <v>412</v>
      </c>
    </row>
    <row r="33" spans="1:3">
      <c r="A33" s="4" t="s">
        <v>413</v>
      </c>
      <c r="B33" s="10" t="n">
        <v>0.3</v>
      </c>
      <c r="C33" s="10" t="n">
        <v>0.3</v>
      </c>
    </row>
    <row r="34" spans="1:3">
      <c r="A34" s="4" t="s">
        <v>345</v>
      </c>
      <c r="B34" s="4" t="s">
        <v>421</v>
      </c>
      <c r="C34" s="4" t="s">
        <v>421</v>
      </c>
    </row>
    <row r="35" spans="1:3">
      <c r="A35" s="4" t="s">
        <v>377</v>
      </c>
    </row>
    <row r="36" spans="1:3">
      <c r="A36" s="4" t="s">
        <v>347</v>
      </c>
      <c r="B36" s="4" t="s">
        <v>412</v>
      </c>
      <c r="C36" s="4" t="s">
        <v>412</v>
      </c>
    </row>
    <row r="37" spans="1:3">
      <c r="A37" s="4" t="s">
        <v>413</v>
      </c>
      <c r="B37" s="10" t="n">
        <v>0.3</v>
      </c>
      <c r="C37" s="10" t="n">
        <v>0.3</v>
      </c>
    </row>
    <row r="38" spans="1:3">
      <c r="A38" s="4" t="s">
        <v>345</v>
      </c>
      <c r="B38" s="4" t="s">
        <v>422</v>
      </c>
      <c r="C38" s="4" t="s">
        <v>422</v>
      </c>
    </row>
    <row r="39" spans="1:3">
      <c r="A39" s="4" t="s">
        <v>378</v>
      </c>
    </row>
    <row r="40" spans="1:3">
      <c r="A40" s="4" t="s">
        <v>347</v>
      </c>
      <c r="B40" s="4" t="s">
        <v>412</v>
      </c>
      <c r="C40" s="4" t="s">
        <v>412</v>
      </c>
    </row>
    <row r="41" spans="1:3">
      <c r="A41" s="4" t="s">
        <v>413</v>
      </c>
      <c r="B41" s="10" t="n">
        <v>0.3</v>
      </c>
      <c r="C41" s="10" t="n">
        <v>0.3</v>
      </c>
    </row>
    <row r="42" spans="1:3">
      <c r="A42" s="4" t="s">
        <v>345</v>
      </c>
      <c r="B42" s="4" t="s">
        <v>423</v>
      </c>
      <c r="C42" s="4" t="s">
        <v>423</v>
      </c>
    </row>
    <row r="43" spans="1:3">
      <c r="A43" s="4" t="s">
        <v>379</v>
      </c>
    </row>
    <row r="44" spans="1:3">
      <c r="A44" s="4" t="s">
        <v>347</v>
      </c>
      <c r="B44" s="4" t="s">
        <v>412</v>
      </c>
      <c r="C44" s="4" t="s">
        <v>412</v>
      </c>
    </row>
    <row r="45" spans="1:3">
      <c r="A45" s="4" t="s">
        <v>413</v>
      </c>
      <c r="B45" s="10" t="n">
        <v>0.3</v>
      </c>
      <c r="C45" s="10" t="n">
        <v>0.3</v>
      </c>
    </row>
    <row r="46" spans="1:3">
      <c r="A46" s="4" t="s">
        <v>345</v>
      </c>
      <c r="B46" s="4" t="s">
        <v>424</v>
      </c>
      <c r="C46" s="4" t="s">
        <v>424</v>
      </c>
    </row>
    <row r="47" spans="1:3">
      <c r="A47" s="4" t="s">
        <v>380</v>
      </c>
    </row>
    <row r="48" spans="1:3">
      <c r="A48" s="4" t="s">
        <v>347</v>
      </c>
      <c r="B48" s="4" t="s">
        <v>412</v>
      </c>
      <c r="C48" s="4" t="s">
        <v>412</v>
      </c>
    </row>
    <row r="49" spans="1:3">
      <c r="A49" s="4" t="s">
        <v>413</v>
      </c>
      <c r="B49" s="10" t="n">
        <v>0.3</v>
      </c>
      <c r="C49" s="10" t="n">
        <v>0.3</v>
      </c>
    </row>
    <row r="50" spans="1:3">
      <c r="A50" s="4" t="s">
        <v>345</v>
      </c>
      <c r="B50" s="4" t="s">
        <v>425</v>
      </c>
      <c r="C50" s="4" t="s">
        <v>425</v>
      </c>
    </row>
    <row r="51" spans="1:3">
      <c r="A51" s="4" t="s">
        <v>381</v>
      </c>
    </row>
    <row r="52" spans="1:3">
      <c r="A52" s="4" t="s">
        <v>347</v>
      </c>
      <c r="B52" s="4" t="s">
        <v>412</v>
      </c>
      <c r="C52" s="4" t="s">
        <v>412</v>
      </c>
    </row>
    <row r="53" spans="1:3">
      <c r="A53" s="4" t="s">
        <v>345</v>
      </c>
      <c r="B53" s="4" t="s">
        <v>426</v>
      </c>
      <c r="C53" s="4" t="s">
        <v>426</v>
      </c>
    </row>
    <row r="54" spans="1:3">
      <c r="A54" s="4" t="s">
        <v>427</v>
      </c>
      <c r="B54" s="4" t="s">
        <v>428</v>
      </c>
      <c r="C54" s="4" t="s">
        <v>429</v>
      </c>
    </row>
    <row r="55" spans="1:3">
      <c r="A55" s="4" t="s">
        <v>382</v>
      </c>
    </row>
    <row r="56" spans="1:3">
      <c r="A56" s="4" t="s">
        <v>347</v>
      </c>
      <c r="B56" s="4" t="s">
        <v>412</v>
      </c>
      <c r="C56" s="4" t="s">
        <v>412</v>
      </c>
    </row>
    <row r="57" spans="1:3">
      <c r="A57" s="4" t="s">
        <v>345</v>
      </c>
      <c r="B57" s="4" t="s">
        <v>430</v>
      </c>
      <c r="C57" s="4" t="s">
        <v>430</v>
      </c>
    </row>
    <row r="58" spans="1:3">
      <c r="A58" s="4" t="s">
        <v>427</v>
      </c>
      <c r="B58" s="4" t="s">
        <v>431</v>
      </c>
      <c r="C58" s="4" t="s">
        <v>431</v>
      </c>
    </row>
    <row r="59" spans="1:3">
      <c r="A59" s="4" t="s">
        <v>383</v>
      </c>
    </row>
    <row r="60" spans="1:3">
      <c r="A60" s="4" t="s">
        <v>347</v>
      </c>
      <c r="B60" s="4" t="s">
        <v>412</v>
      </c>
      <c r="C60" s="4" t="s">
        <v>412</v>
      </c>
    </row>
    <row r="61" spans="1:3">
      <c r="A61" s="4" t="s">
        <v>345</v>
      </c>
      <c r="B61" s="4" t="s">
        <v>432</v>
      </c>
      <c r="C61" s="4" t="s">
        <v>432</v>
      </c>
    </row>
    <row r="62" spans="1:3">
      <c r="A62" s="4" t="s">
        <v>427</v>
      </c>
      <c r="B62" s="4" t="s">
        <v>433</v>
      </c>
      <c r="C62" s="4" t="s">
        <v>433</v>
      </c>
    </row>
    <row r="63" spans="1:3">
      <c r="A63" s="4" t="s">
        <v>384</v>
      </c>
    </row>
    <row r="64" spans="1:3">
      <c r="A64" s="4" t="s">
        <v>347</v>
      </c>
      <c r="B64" s="4" t="s">
        <v>412</v>
      </c>
      <c r="C64" s="4" t="s">
        <v>412</v>
      </c>
    </row>
    <row r="65" spans="1:3">
      <c r="A65" s="4" t="s">
        <v>345</v>
      </c>
      <c r="B65" s="4" t="s">
        <v>434</v>
      </c>
      <c r="C65" s="4" t="s">
        <v>434</v>
      </c>
    </row>
    <row r="66" spans="1:3">
      <c r="A66" s="4" t="s">
        <v>427</v>
      </c>
      <c r="B66" s="4" t="s">
        <v>435</v>
      </c>
      <c r="C66" s="4" t="s">
        <v>435</v>
      </c>
    </row>
    <row r="67" spans="1:3">
      <c r="A67" s="4" t="s">
        <v>385</v>
      </c>
    </row>
    <row r="68" spans="1:3">
      <c r="A68" s="4" t="s">
        <v>347</v>
      </c>
      <c r="B68" s="4" t="s">
        <v>436</v>
      </c>
      <c r="C68" s="4" t="s">
        <v>436</v>
      </c>
    </row>
    <row r="69" spans="1:3">
      <c r="A69" s="4" t="s">
        <v>345</v>
      </c>
      <c r="B69" s="4" t="s">
        <v>437</v>
      </c>
      <c r="C69" s="4" t="s">
        <v>437</v>
      </c>
    </row>
    <row r="70" spans="1:3">
      <c r="A70" s="4" t="s">
        <v>427</v>
      </c>
      <c r="B70" s="4" t="s">
        <v>438</v>
      </c>
      <c r="C70" s="4" t="s">
        <v>438</v>
      </c>
    </row>
    <row r="71" spans="1:3">
      <c r="A71" s="4" t="s">
        <v>386</v>
      </c>
    </row>
    <row r="72" spans="1:3">
      <c r="A72" s="4" t="s">
        <v>347</v>
      </c>
      <c r="B72" s="4" t="s">
        <v>436</v>
      </c>
      <c r="C72" s="4" t="s">
        <v>436</v>
      </c>
    </row>
    <row r="73" spans="1:3">
      <c r="A73" s="4" t="s">
        <v>345</v>
      </c>
      <c r="B73" s="4" t="s">
        <v>437</v>
      </c>
      <c r="C73" s="4" t="s">
        <v>437</v>
      </c>
    </row>
    <row r="74" spans="1:3">
      <c r="A74" s="4" t="s">
        <v>427</v>
      </c>
      <c r="B74" s="4" t="s">
        <v>438</v>
      </c>
      <c r="C74" s="4" t="s">
        <v>438</v>
      </c>
    </row>
    <row r="75" spans="1:3">
      <c r="A75" s="4" t="s">
        <v>387</v>
      </c>
    </row>
    <row r="76" spans="1:3">
      <c r="A76" s="4" t="s">
        <v>347</v>
      </c>
      <c r="B76" s="4" t="s">
        <v>412</v>
      </c>
      <c r="C76" s="4" t="s">
        <v>412</v>
      </c>
    </row>
    <row r="77" spans="1:3">
      <c r="A77" s="4" t="s">
        <v>345</v>
      </c>
      <c r="B77" s="4" t="s">
        <v>439</v>
      </c>
      <c r="C77" s="4" t="s">
        <v>439</v>
      </c>
    </row>
    <row r="78" spans="1:3">
      <c r="A78" s="4" t="s">
        <v>427</v>
      </c>
      <c r="B78" s="4" t="s">
        <v>438</v>
      </c>
      <c r="C78" s="4" t="s">
        <v>438</v>
      </c>
    </row>
    <row r="79" spans="1:3">
      <c r="A79" s="4" t="s">
        <v>388</v>
      </c>
    </row>
    <row r="80" spans="1:3">
      <c r="A80" s="4" t="s">
        <v>347</v>
      </c>
      <c r="B80" s="4" t="s">
        <v>352</v>
      </c>
      <c r="C80" s="4" t="s">
        <v>352</v>
      </c>
    </row>
    <row r="81" spans="1:3">
      <c r="A81" s="4" t="s">
        <v>345</v>
      </c>
      <c r="B81" s="4" t="s">
        <v>432</v>
      </c>
      <c r="C81" s="4" t="s">
        <v>432</v>
      </c>
    </row>
    <row r="82" spans="1:3">
      <c r="A82" s="4" t="s">
        <v>427</v>
      </c>
      <c r="B82" s="4" t="s">
        <v>438</v>
      </c>
      <c r="C82" s="4" t="s">
        <v>438</v>
      </c>
    </row>
    <row r="83" spans="1:3">
      <c r="A83" s="4" t="s">
        <v>389</v>
      </c>
    </row>
    <row r="84" spans="1:3">
      <c r="A84" s="4" t="s">
        <v>347</v>
      </c>
      <c r="B84" s="4" t="s">
        <v>352</v>
      </c>
      <c r="C84" s="4" t="s">
        <v>352</v>
      </c>
    </row>
    <row r="85" spans="1:3">
      <c r="A85" s="4" t="s">
        <v>345</v>
      </c>
      <c r="B85" s="4" t="s">
        <v>432</v>
      </c>
      <c r="C85" s="4" t="s">
        <v>432</v>
      </c>
    </row>
    <row r="86" spans="1:3">
      <c r="A86" s="4" t="s">
        <v>427</v>
      </c>
      <c r="B86" s="4" t="s">
        <v>438</v>
      </c>
      <c r="C86" s="4" t="s">
        <v>438</v>
      </c>
    </row>
    <row r="87" spans="1:3">
      <c r="A87" s="4" t="s">
        <v>390</v>
      </c>
    </row>
    <row r="88" spans="1:3">
      <c r="A88" s="4" t="s">
        <v>347</v>
      </c>
      <c r="B88" s="4" t="s">
        <v>412</v>
      </c>
      <c r="C88" s="4" t="s">
        <v>412</v>
      </c>
    </row>
    <row r="89" spans="1:3">
      <c r="A89" s="4" t="s">
        <v>345</v>
      </c>
      <c r="B89" s="4" t="s">
        <v>440</v>
      </c>
      <c r="C89" s="4" t="s">
        <v>440</v>
      </c>
    </row>
    <row r="90" spans="1:3">
      <c r="A90" s="4" t="s">
        <v>427</v>
      </c>
      <c r="B90" s="4" t="s">
        <v>438</v>
      </c>
      <c r="C90" s="4" t="s">
        <v>438</v>
      </c>
    </row>
    <row r="91" spans="1:3">
      <c r="A91" s="4" t="s">
        <v>391</v>
      </c>
    </row>
    <row r="92" spans="1:3">
      <c r="A92" s="4" t="s">
        <v>347</v>
      </c>
      <c r="B92" s="4" t="s">
        <v>436</v>
      </c>
      <c r="C92" s="4" t="s">
        <v>436</v>
      </c>
    </row>
    <row r="93" spans="1:3">
      <c r="A93" s="4" t="s">
        <v>345</v>
      </c>
      <c r="B93" s="4" t="s">
        <v>441</v>
      </c>
      <c r="C93" s="4" t="s">
        <v>441</v>
      </c>
    </row>
    <row r="94" spans="1:3">
      <c r="A94" s="4" t="s">
        <v>427</v>
      </c>
      <c r="B94" s="4" t="s">
        <v>442</v>
      </c>
      <c r="C94" s="4" t="s">
        <v>442</v>
      </c>
    </row>
    <row r="95" spans="1:3">
      <c r="A95" s="4" t="s">
        <v>392</v>
      </c>
    </row>
    <row r="96" spans="1:3">
      <c r="A96" s="4" t="s">
        <v>347</v>
      </c>
      <c r="B96" s="4" t="s">
        <v>436</v>
      </c>
      <c r="C96" s="4" t="s">
        <v>436</v>
      </c>
    </row>
    <row r="97" spans="1:3">
      <c r="A97" s="4" t="s">
        <v>345</v>
      </c>
      <c r="B97" s="4" t="s">
        <v>443</v>
      </c>
      <c r="C97" s="4" t="s">
        <v>443</v>
      </c>
    </row>
    <row r="98" spans="1:3">
      <c r="A98" s="4" t="s">
        <v>427</v>
      </c>
      <c r="B98" s="4" t="s">
        <v>442</v>
      </c>
      <c r="C98" s="4" t="s">
        <v>442</v>
      </c>
    </row>
    <row r="99" spans="1:3">
      <c r="A99" s="4" t="s">
        <v>393</v>
      </c>
    </row>
    <row r="100" spans="1:3">
      <c r="A100" s="4" t="s">
        <v>347</v>
      </c>
      <c r="B100" s="4" t="s">
        <v>436</v>
      </c>
      <c r="C100" s="4" t="s">
        <v>436</v>
      </c>
    </row>
    <row r="101" spans="1:3">
      <c r="A101" s="4" t="s">
        <v>345</v>
      </c>
      <c r="B101" s="4" t="s">
        <v>444</v>
      </c>
      <c r="C101" s="4" t="s">
        <v>444</v>
      </c>
    </row>
    <row r="102" spans="1:3">
      <c r="A102" s="4" t="s">
        <v>427</v>
      </c>
      <c r="B102" s="4" t="s">
        <v>442</v>
      </c>
      <c r="C102" s="4" t="s">
        <v>442</v>
      </c>
    </row>
    <row r="103" spans="1:3">
      <c r="A103" s="4" t="s">
        <v>394</v>
      </c>
    </row>
    <row r="104" spans="1:3">
      <c r="A104" s="4" t="s">
        <v>347</v>
      </c>
      <c r="B104" s="4" t="s">
        <v>436</v>
      </c>
      <c r="C104" s="4" t="s">
        <v>436</v>
      </c>
    </row>
    <row r="105" spans="1:3">
      <c r="A105" s="4" t="s">
        <v>345</v>
      </c>
      <c r="B105" s="4" t="s">
        <v>445</v>
      </c>
      <c r="C105" s="4" t="s">
        <v>445</v>
      </c>
    </row>
    <row r="106" spans="1:3">
      <c r="A106" s="4" t="s">
        <v>427</v>
      </c>
      <c r="B106" s="4" t="s">
        <v>442</v>
      </c>
      <c r="C106" s="4" t="s">
        <v>442</v>
      </c>
    </row>
    <row r="107" spans="1:3">
      <c r="A107" s="4" t="s">
        <v>395</v>
      </c>
    </row>
    <row r="108" spans="1:3">
      <c r="A108" s="4" t="s">
        <v>347</v>
      </c>
      <c r="B108" s="4" t="s">
        <v>436</v>
      </c>
      <c r="C108" s="4" t="s">
        <v>436</v>
      </c>
    </row>
    <row r="109" spans="1:3">
      <c r="A109" s="4" t="s">
        <v>345</v>
      </c>
      <c r="B109" s="4" t="s">
        <v>446</v>
      </c>
      <c r="C109" s="4" t="s">
        <v>446</v>
      </c>
    </row>
    <row r="110" spans="1:3">
      <c r="A110" s="4" t="s">
        <v>427</v>
      </c>
      <c r="B110" s="4" t="s">
        <v>442</v>
      </c>
      <c r="C110" s="4" t="s">
        <v>442</v>
      </c>
    </row>
    <row r="111" spans="1:3">
      <c r="A111" s="4" t="s">
        <v>396</v>
      </c>
    </row>
    <row r="112" spans="1:3">
      <c r="A112" s="4" t="s">
        <v>347</v>
      </c>
      <c r="B112" s="4" t="s">
        <v>436</v>
      </c>
      <c r="C112" s="4" t="s">
        <v>436</v>
      </c>
    </row>
    <row r="113" spans="1:3">
      <c r="A113" s="4" t="s">
        <v>345</v>
      </c>
      <c r="B113" s="4" t="s">
        <v>447</v>
      </c>
      <c r="C113" s="4" t="s">
        <v>447</v>
      </c>
    </row>
    <row r="114" spans="1:3">
      <c r="A114" s="4" t="s">
        <v>427</v>
      </c>
      <c r="B114" s="4" t="s">
        <v>442</v>
      </c>
      <c r="C114" s="4" t="s">
        <v>442</v>
      </c>
    </row>
    <row r="115" spans="1:3">
      <c r="A115" s="4" t="s">
        <v>397</v>
      </c>
    </row>
    <row r="116" spans="1:3">
      <c r="A116" s="4" t="s">
        <v>347</v>
      </c>
      <c r="B116" s="4" t="s">
        <v>436</v>
      </c>
      <c r="C116" s="4" t="s">
        <v>436</v>
      </c>
    </row>
    <row r="117" spans="1:3">
      <c r="A117" s="4" t="s">
        <v>345</v>
      </c>
      <c r="B117" s="4" t="s">
        <v>448</v>
      </c>
      <c r="C117" s="4" t="s">
        <v>448</v>
      </c>
    </row>
    <row r="118" spans="1:3">
      <c r="A118" s="4" t="s">
        <v>427</v>
      </c>
      <c r="B118" s="4" t="s">
        <v>442</v>
      </c>
      <c r="C118" s="4" t="s">
        <v>442</v>
      </c>
    </row>
    <row r="119" spans="1:3">
      <c r="A119" s="4" t="s">
        <v>398</v>
      </c>
    </row>
    <row r="120" spans="1:3">
      <c r="A120" s="4" t="s">
        <v>347</v>
      </c>
      <c r="B120" s="4" t="s">
        <v>436</v>
      </c>
      <c r="C120" s="4" t="s">
        <v>436</v>
      </c>
    </row>
    <row r="121" spans="1:3">
      <c r="A121" s="4" t="s">
        <v>345</v>
      </c>
      <c r="B121" s="4" t="s">
        <v>449</v>
      </c>
      <c r="C121" s="4" t="s">
        <v>449</v>
      </c>
    </row>
    <row r="122" spans="1:3">
      <c r="A122" s="4" t="s">
        <v>427</v>
      </c>
      <c r="B122" s="4" t="s">
        <v>442</v>
      </c>
      <c r="C122" s="4" t="s">
        <v>442</v>
      </c>
    </row>
    <row r="123" spans="1:3">
      <c r="A123" s="4" t="s">
        <v>399</v>
      </c>
    </row>
    <row r="124" spans="1:3">
      <c r="A124" s="4" t="s">
        <v>347</v>
      </c>
      <c r="B124" s="4" t="s">
        <v>436</v>
      </c>
      <c r="C124" s="4" t="s">
        <v>436</v>
      </c>
    </row>
    <row r="125" spans="1:3">
      <c r="A125" s="4" t="s">
        <v>345</v>
      </c>
      <c r="B125" s="4" t="s">
        <v>450</v>
      </c>
      <c r="C125" s="4" t="s">
        <v>450</v>
      </c>
    </row>
    <row r="126" spans="1:3">
      <c r="A126" s="4" t="s">
        <v>427</v>
      </c>
      <c r="B126" s="4" t="s">
        <v>451</v>
      </c>
      <c r="C126" s="4" t="s">
        <v>451</v>
      </c>
    </row>
    <row r="127" spans="1:3">
      <c r="A127" s="4" t="s">
        <v>400</v>
      </c>
    </row>
    <row r="128" spans="1:3">
      <c r="A128" s="4" t="s">
        <v>347</v>
      </c>
      <c r="B128" s="4" t="s">
        <v>436</v>
      </c>
      <c r="C128" s="4" t="s">
        <v>436</v>
      </c>
    </row>
    <row r="129" spans="1:3">
      <c r="A129" s="4" t="s">
        <v>345</v>
      </c>
      <c r="B129" s="4" t="s">
        <v>452</v>
      </c>
      <c r="C129" s="4" t="s">
        <v>452</v>
      </c>
    </row>
    <row r="130" spans="1:3">
      <c r="A130" s="4" t="s">
        <v>427</v>
      </c>
      <c r="B130" s="4" t="s">
        <v>451</v>
      </c>
      <c r="C130" s="4" t="s">
        <v>451</v>
      </c>
    </row>
    <row r="131" spans="1:3">
      <c r="A131" s="4" t="s">
        <v>401</v>
      </c>
    </row>
    <row r="132" spans="1:3">
      <c r="A132" s="4" t="s">
        <v>347</v>
      </c>
      <c r="B132" s="4" t="s">
        <v>436</v>
      </c>
      <c r="C132" s="4" t="s">
        <v>436</v>
      </c>
    </row>
    <row r="133" spans="1:3">
      <c r="A133" s="4" t="s">
        <v>345</v>
      </c>
      <c r="B133" s="4" t="s">
        <v>453</v>
      </c>
      <c r="C133" s="4" t="s">
        <v>453</v>
      </c>
    </row>
    <row r="134" spans="1:3">
      <c r="A134" s="4" t="s">
        <v>427</v>
      </c>
      <c r="B134" s="4" t="s">
        <v>451</v>
      </c>
      <c r="C134" s="4" t="s">
        <v>451</v>
      </c>
    </row>
    <row r="135" spans="1:3">
      <c r="A135" s="4" t="s">
        <v>402</v>
      </c>
    </row>
    <row r="136" spans="1:3">
      <c r="A136" s="4" t="s">
        <v>347</v>
      </c>
      <c r="B136" s="4" t="s">
        <v>454</v>
      </c>
      <c r="C136" s="4" t="s">
        <v>454</v>
      </c>
    </row>
    <row r="137" spans="1:3">
      <c r="A137" s="4" t="s">
        <v>345</v>
      </c>
      <c r="B137" s="4" t="s">
        <v>455</v>
      </c>
      <c r="C137" s="4" t="s">
        <v>455</v>
      </c>
    </row>
    <row r="138" spans="1:3">
      <c r="A138" s="4" t="s">
        <v>427</v>
      </c>
      <c r="B138" s="4" t="s">
        <v>451</v>
      </c>
      <c r="C138" s="4" t="s">
        <v>451</v>
      </c>
    </row>
    <row r="139" spans="1:3">
      <c r="A139" s="4" t="s">
        <v>403</v>
      </c>
    </row>
    <row r="140" spans="1:3">
      <c r="A140" s="4" t="s">
        <v>347</v>
      </c>
      <c r="B140" s="4" t="s">
        <v>436</v>
      </c>
      <c r="C140" s="4" t="s">
        <v>436</v>
      </c>
    </row>
    <row r="141" spans="1:3">
      <c r="A141" s="4" t="s">
        <v>345</v>
      </c>
      <c r="B141" s="4" t="s">
        <v>456</v>
      </c>
      <c r="C141" s="4" t="s">
        <v>456</v>
      </c>
    </row>
    <row r="142" spans="1:3">
      <c r="A142" s="4" t="s">
        <v>427</v>
      </c>
      <c r="B142" s="4" t="s">
        <v>451</v>
      </c>
      <c r="C142" s="4" t="s">
        <v>451</v>
      </c>
    </row>
    <row r="143" spans="1:3">
      <c r="A143" s="4" t="s">
        <v>404</v>
      </c>
    </row>
    <row r="144" spans="1:3">
      <c r="A144" s="4" t="s">
        <v>347</v>
      </c>
      <c r="B144" s="4" t="s">
        <v>436</v>
      </c>
      <c r="C144" s="4" t="s">
        <v>436</v>
      </c>
    </row>
    <row r="145" spans="1:3">
      <c r="A145" s="4" t="s">
        <v>345</v>
      </c>
      <c r="B145" s="4" t="s">
        <v>457</v>
      </c>
      <c r="C145" s="4" t="s">
        <v>457</v>
      </c>
    </row>
    <row r="146" spans="1:3">
      <c r="A146" s="4" t="s">
        <v>427</v>
      </c>
      <c r="B146" s="4" t="s">
        <v>451</v>
      </c>
      <c r="C146" s="4" t="s">
        <v>451</v>
      </c>
    </row>
    <row r="147" spans="1:3">
      <c r="A147" s="4" t="s">
        <v>405</v>
      </c>
    </row>
    <row r="148" spans="1:3">
      <c r="A148" s="4" t="s">
        <v>347</v>
      </c>
      <c r="B148" s="4" t="s">
        <v>436</v>
      </c>
      <c r="C148" s="4" t="s">
        <v>436</v>
      </c>
    </row>
    <row r="149" spans="1:3">
      <c r="A149" s="4" t="s">
        <v>345</v>
      </c>
      <c r="B149" s="4" t="s">
        <v>458</v>
      </c>
      <c r="C149" s="4" t="s">
        <v>458</v>
      </c>
    </row>
    <row r="150" spans="1:3">
      <c r="A150" s="4" t="s">
        <v>427</v>
      </c>
      <c r="B150" s="4" t="s">
        <v>451</v>
      </c>
      <c r="C150" s="4" t="s">
        <v>451</v>
      </c>
    </row>
    <row r="151" spans="1:3">
      <c r="A151" s="4" t="s">
        <v>406</v>
      </c>
    </row>
    <row r="152" spans="1:3">
      <c r="A152" s="4" t="s">
        <v>347</v>
      </c>
      <c r="B152" s="4" t="s">
        <v>436</v>
      </c>
      <c r="C152" s="4" t="s">
        <v>436</v>
      </c>
    </row>
    <row r="153" spans="1:3">
      <c r="A153" s="4" t="s">
        <v>345</v>
      </c>
      <c r="B153" s="4" t="s">
        <v>459</v>
      </c>
      <c r="C153" s="4" t="s">
        <v>459</v>
      </c>
    </row>
    <row r="154" spans="1:3">
      <c r="A154" s="4" t="s">
        <v>427</v>
      </c>
      <c r="B154" s="4" t="s">
        <v>451</v>
      </c>
      <c r="C154" s="4" t="s">
        <v>451</v>
      </c>
    </row>
    <row r="155" spans="1:3">
      <c r="A155" s="4" t="s">
        <v>407</v>
      </c>
    </row>
    <row r="156" spans="1:3">
      <c r="A156" s="4" t="s">
        <v>347</v>
      </c>
      <c r="B156" s="4" t="s">
        <v>436</v>
      </c>
      <c r="C156" s="4" t="s">
        <v>436</v>
      </c>
    </row>
    <row r="157" spans="1:3">
      <c r="A157" s="4" t="s">
        <v>345</v>
      </c>
      <c r="B157" s="4" t="s">
        <v>460</v>
      </c>
      <c r="C157" s="4" t="s">
        <v>460</v>
      </c>
    </row>
    <row r="158" spans="1:3">
      <c r="A158" s="4" t="s">
        <v>427</v>
      </c>
      <c r="B158" s="4" t="s">
        <v>451</v>
      </c>
      <c r="C158" s="4" t="s">
        <v>451</v>
      </c>
    </row>
    <row r="159" spans="1:3">
      <c r="A159" s="4" t="s">
        <v>408</v>
      </c>
    </row>
    <row r="160" spans="1:3">
      <c r="A160" s="4" t="s">
        <v>347</v>
      </c>
      <c r="B160" s="4" t="s">
        <v>350</v>
      </c>
      <c r="C160" s="4" t="s">
        <v>350</v>
      </c>
    </row>
    <row r="161" spans="1:3">
      <c r="A161" s="4" t="s">
        <v>345</v>
      </c>
      <c r="B161" s="4" t="s">
        <v>461</v>
      </c>
      <c r="C161" s="4" t="s">
        <v>461</v>
      </c>
    </row>
    <row r="162" spans="1:3">
      <c r="A162" s="4" t="s">
        <v>427</v>
      </c>
      <c r="B162" s="4" t="s">
        <v>462</v>
      </c>
      <c r="C162" s="4" t="s">
        <v>462</v>
      </c>
    </row>
    <row r="163" spans="1:3">
      <c r="A163" s="4" t="s">
        <v>463</v>
      </c>
      <c r="B163" s="4" t="s">
        <v>454</v>
      </c>
      <c r="C163" s="4" t="s">
        <v>454</v>
      </c>
    </row>
    <row r="164" spans="1:3">
      <c r="A164" s="4" t="s">
        <v>409</v>
      </c>
    </row>
    <row r="165" spans="1:3">
      <c r="A165" s="4" t="s">
        <v>347</v>
      </c>
      <c r="B165" s="4" t="s">
        <v>436</v>
      </c>
      <c r="C165" s="4" t="s">
        <v>436</v>
      </c>
    </row>
    <row r="166" spans="1:3">
      <c r="A166" s="4" t="s">
        <v>413</v>
      </c>
      <c r="B166" s="8" t="n">
        <v>5e-05</v>
      </c>
      <c r="C166" s="8" t="n">
        <v>5e-05</v>
      </c>
    </row>
    <row r="167" spans="1:3">
      <c r="A167" s="4" t="s">
        <v>345</v>
      </c>
      <c r="B167" s="4" t="s">
        <v>464</v>
      </c>
      <c r="C167" s="4" t="s">
        <v>464</v>
      </c>
    </row>
    <row r="168" spans="1:3">
      <c r="A168" s="4" t="s">
        <v>427</v>
      </c>
      <c r="B168" s="4" t="s">
        <v>465</v>
      </c>
      <c r="C168" s="4" t="s">
        <v>465</v>
      </c>
    </row>
    <row r="169" spans="1:3">
      <c r="A169" s="4" t="s">
        <v>463</v>
      </c>
      <c r="B169" s="4" t="s">
        <v>466</v>
      </c>
      <c r="C169" s="4" t="s">
        <v>466</v>
      </c>
    </row>
    <row r="170" spans="1:3">
      <c r="A170" s="4" t="s">
        <v>410</v>
      </c>
    </row>
    <row r="171" spans="1:3">
      <c r="A171" s="4" t="s">
        <v>347</v>
      </c>
      <c r="B171" s="4" t="s">
        <v>454</v>
      </c>
      <c r="C171" s="4" t="s">
        <v>454</v>
      </c>
    </row>
    <row r="172" spans="1:3">
      <c r="A172" s="4" t="s">
        <v>345</v>
      </c>
      <c r="B172" s="4" t="s">
        <v>467</v>
      </c>
      <c r="C172" s="4" t="s">
        <v>467</v>
      </c>
    </row>
    <row r="173" spans="1:3">
      <c r="A173" s="4" t="s">
        <v>427</v>
      </c>
      <c r="B173" s="4" t="s">
        <v>468</v>
      </c>
      <c r="C173" s="4" t="s">
        <v>46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69</v>
      </c>
      <c r="B1" s="2" t="s">
        <v>363</v>
      </c>
    </row>
    <row r="2" spans="1:2">
      <c r="A2" s="5" t="n">
        <v>2017</v>
      </c>
      <c r="B2" s="7" t="n">
        <v>298379</v>
      </c>
    </row>
    <row r="3" spans="1:2">
      <c r="A3" s="5" t="n">
        <v>2018</v>
      </c>
      <c r="B3" s="5" t="n">
        <v>263757</v>
      </c>
    </row>
    <row r="4" spans="1:2">
      <c r="A4" s="4" t="s">
        <v>280</v>
      </c>
      <c r="B4" s="5" t="n">
        <v>1606307</v>
      </c>
    </row>
    <row r="5" spans="1:2">
      <c r="A5" s="4" t="s">
        <v>365</v>
      </c>
    </row>
    <row r="6" spans="1:2">
      <c r="A6" s="5" t="n">
        <v>2017</v>
      </c>
      <c r="B6" s="5" t="n">
        <v>1079781</v>
      </c>
    </row>
    <row r="7" spans="1:2">
      <c r="A7" s="5" t="n">
        <v>2018</v>
      </c>
      <c r="B7" s="5" t="n">
        <v>517018</v>
      </c>
    </row>
    <row r="8" spans="1:2">
      <c r="A8" s="4" t="s">
        <v>280</v>
      </c>
      <c r="B8" s="7" t="n">
        <v>159679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76</v>
      </c>
    </row>
    <row r="3" spans="1:3">
      <c r="A3" s="3" t="s">
        <v>104</v>
      </c>
    </row>
    <row r="4" spans="1:3">
      <c r="A4" s="4" t="s">
        <v>96</v>
      </c>
      <c r="B4" s="7" t="n">
        <v>7852064</v>
      </c>
      <c r="C4" s="7" t="n">
        <v>-439123</v>
      </c>
    </row>
    <row r="5" spans="1:3">
      <c r="A5" s="3" t="s">
        <v>105</v>
      </c>
    </row>
    <row r="6" spans="1:3">
      <c r="A6" s="4" t="s">
        <v>106</v>
      </c>
      <c r="B6" s="5" t="n">
        <v>6750</v>
      </c>
      <c r="C6" s="4" t="s">
        <v>29</v>
      </c>
    </row>
    <row r="7" spans="1:3">
      <c r="A7" s="4" t="s">
        <v>107</v>
      </c>
      <c r="B7" s="5" t="n">
        <v>42000</v>
      </c>
      <c r="C7" s="4" t="s">
        <v>29</v>
      </c>
    </row>
    <row r="8" spans="1:3">
      <c r="A8" s="4" t="s">
        <v>108</v>
      </c>
      <c r="B8" s="5" t="n">
        <v>21586</v>
      </c>
      <c r="C8" s="5" t="n">
        <v>4204</v>
      </c>
    </row>
    <row r="9" spans="1:3">
      <c r="A9" s="4" t="s">
        <v>109</v>
      </c>
      <c r="B9" s="5" t="n">
        <v>-10073464</v>
      </c>
      <c r="C9" s="5" t="n">
        <v>-350003</v>
      </c>
    </row>
    <row r="10" spans="1:3">
      <c r="A10" s="4" t="s">
        <v>110</v>
      </c>
      <c r="B10" s="5" t="n">
        <v>10261</v>
      </c>
      <c r="C10" s="5" t="n">
        <v>15219</v>
      </c>
    </row>
    <row r="11" spans="1:3">
      <c r="A11" s="4" t="s">
        <v>111</v>
      </c>
      <c r="B11" s="5" t="n">
        <v>173979</v>
      </c>
      <c r="C11" s="5" t="n">
        <v>243052</v>
      </c>
    </row>
    <row r="12" spans="1:3">
      <c r="A12" s="4" t="s">
        <v>112</v>
      </c>
      <c r="B12" s="5" t="n">
        <v>459587</v>
      </c>
      <c r="C12" s="4" t="s">
        <v>29</v>
      </c>
    </row>
    <row r="13" spans="1:3">
      <c r="A13" s="4" t="s">
        <v>113</v>
      </c>
      <c r="B13" s="5" t="n">
        <v>298321</v>
      </c>
      <c r="C13" s="4" t="s">
        <v>29</v>
      </c>
    </row>
    <row r="14" spans="1:3">
      <c r="A14" s="4" t="s">
        <v>114</v>
      </c>
      <c r="B14" s="5" t="n">
        <v>141765</v>
      </c>
      <c r="C14" s="4" t="s">
        <v>29</v>
      </c>
    </row>
    <row r="15" spans="1:3">
      <c r="A15" s="4" t="s">
        <v>115</v>
      </c>
      <c r="B15" s="5" t="n">
        <v>153515</v>
      </c>
      <c r="C15" s="5" t="n">
        <v>53880</v>
      </c>
    </row>
    <row r="16" spans="1:3">
      <c r="A16" s="4" t="s">
        <v>91</v>
      </c>
      <c r="B16" s="5" t="n">
        <v>301342</v>
      </c>
      <c r="C16" s="5" t="n">
        <v>36631</v>
      </c>
    </row>
    <row r="17" spans="1:3">
      <c r="A17" s="3" t="s">
        <v>116</v>
      </c>
    </row>
    <row r="18" spans="1:3">
      <c r="A18" s="4" t="s">
        <v>117</v>
      </c>
      <c r="B18" s="5" t="n">
        <v>-89112</v>
      </c>
      <c r="C18" s="4" t="s">
        <v>29</v>
      </c>
    </row>
    <row r="19" spans="1:3">
      <c r="A19" s="4" t="s">
        <v>31</v>
      </c>
      <c r="B19" s="5" t="n">
        <v>-11525</v>
      </c>
      <c r="C19" s="4" t="s">
        <v>29</v>
      </c>
    </row>
    <row r="20" spans="1:3">
      <c r="A20" s="4" t="s">
        <v>118</v>
      </c>
      <c r="B20" s="5" t="n">
        <v>14981</v>
      </c>
      <c r="C20" s="4" t="s">
        <v>29</v>
      </c>
    </row>
    <row r="21" spans="1:3">
      <c r="A21" s="4" t="s">
        <v>119</v>
      </c>
      <c r="B21" s="5" t="n">
        <v>60923</v>
      </c>
      <c r="C21" s="4" t="s">
        <v>29</v>
      </c>
    </row>
    <row r="22" spans="1:3">
      <c r="A22" s="4" t="s">
        <v>38</v>
      </c>
      <c r="B22" s="5" t="n">
        <v>66088</v>
      </c>
      <c r="C22" s="5" t="n">
        <v>38954</v>
      </c>
    </row>
    <row r="23" spans="1:3">
      <c r="A23" s="4" t="s">
        <v>41</v>
      </c>
      <c r="B23" s="5" t="n">
        <v>286724</v>
      </c>
      <c r="C23" s="5" t="n">
        <v>96740</v>
      </c>
    </row>
    <row r="24" spans="1:3">
      <c r="A24" s="4" t="s">
        <v>40</v>
      </c>
      <c r="B24" s="5" t="n">
        <v>120695</v>
      </c>
      <c r="C24" s="5" t="n">
        <v>227559</v>
      </c>
    </row>
    <row r="25" spans="1:3">
      <c r="A25" s="4" t="s">
        <v>120</v>
      </c>
      <c r="B25" s="5" t="n">
        <v>-163520</v>
      </c>
      <c r="C25" s="5" t="n">
        <v>-72887</v>
      </c>
    </row>
    <row r="26" spans="1:3">
      <c r="A26" s="3" t="s">
        <v>121</v>
      </c>
    </row>
    <row r="27" spans="1:3">
      <c r="A27" s="4" t="s">
        <v>122</v>
      </c>
      <c r="B27" s="5" t="n">
        <v>160466</v>
      </c>
      <c r="C27" s="4" t="s">
        <v>29</v>
      </c>
    </row>
    <row r="28" spans="1:3">
      <c r="A28" s="4" t="s">
        <v>123</v>
      </c>
      <c r="B28" s="5" t="n">
        <v>160466</v>
      </c>
      <c r="C28" s="4" t="s">
        <v>29</v>
      </c>
    </row>
    <row r="29" spans="1:3">
      <c r="A29" s="3" t="s">
        <v>124</v>
      </c>
    </row>
    <row r="30" spans="1:3">
      <c r="A30" s="4" t="s">
        <v>125</v>
      </c>
      <c r="B30" s="4" t="s">
        <v>29</v>
      </c>
      <c r="C30" s="5" t="n">
        <v>-2981</v>
      </c>
    </row>
    <row r="31" spans="1:3">
      <c r="A31" s="4" t="s">
        <v>126</v>
      </c>
      <c r="B31" s="4" t="s">
        <v>29</v>
      </c>
      <c r="C31" s="5" t="n">
        <v>75770</v>
      </c>
    </row>
    <row r="32" spans="1:3">
      <c r="A32" s="4" t="s">
        <v>127</v>
      </c>
      <c r="B32" s="5" t="n">
        <v>-16852</v>
      </c>
      <c r="C32" s="4" t="s">
        <v>29</v>
      </c>
    </row>
    <row r="33" spans="1:3">
      <c r="A33" s="4" t="s">
        <v>128</v>
      </c>
      <c r="B33" s="5" t="n">
        <v>151300</v>
      </c>
      <c r="C33" s="4" t="s">
        <v>29</v>
      </c>
    </row>
    <row r="34" spans="1:3">
      <c r="A34" s="4" t="s">
        <v>129</v>
      </c>
      <c r="B34" s="5" t="n">
        <v>-2407</v>
      </c>
      <c r="C34" s="4" t="s">
        <v>29</v>
      </c>
    </row>
    <row r="35" spans="1:3">
      <c r="A35" s="4" t="s">
        <v>130</v>
      </c>
      <c r="B35" s="5" t="n">
        <v>100</v>
      </c>
      <c r="C35" s="5" t="n">
        <v>396</v>
      </c>
    </row>
    <row r="36" spans="1:3">
      <c r="A36" s="4" t="s">
        <v>131</v>
      </c>
      <c r="B36" s="5" t="n">
        <v>132141</v>
      </c>
      <c r="C36" s="5" t="n">
        <v>73185</v>
      </c>
    </row>
    <row r="37" spans="1:3">
      <c r="A37" s="4" t="s">
        <v>132</v>
      </c>
      <c r="B37" s="5" t="n">
        <v>129087</v>
      </c>
      <c r="C37" s="5" t="n">
        <v>298</v>
      </c>
    </row>
    <row r="38" spans="1:3">
      <c r="A38" s="4" t="s">
        <v>133</v>
      </c>
      <c r="B38" s="5" t="n">
        <v>1002</v>
      </c>
      <c r="C38" s="4" t="s">
        <v>29</v>
      </c>
    </row>
    <row r="39" spans="1:3">
      <c r="A39" s="4" t="s">
        <v>134</v>
      </c>
      <c r="B39" s="5" t="n">
        <v>130089</v>
      </c>
      <c r="C39" s="5" t="n">
        <v>298</v>
      </c>
    </row>
    <row r="40" spans="1:3">
      <c r="A40" s="3" t="s">
        <v>135</v>
      </c>
    </row>
    <row r="41" spans="1:3">
      <c r="A41" s="4" t="s">
        <v>136</v>
      </c>
      <c r="B41" s="5" t="n">
        <v>2950</v>
      </c>
      <c r="C41" s="4" t="s">
        <v>29</v>
      </c>
    </row>
    <row r="42" spans="1:3">
      <c r="A42" s="4" t="s">
        <v>137</v>
      </c>
      <c r="B42" s="4" t="s">
        <v>29</v>
      </c>
      <c r="C42" s="4" t="s">
        <v>29</v>
      </c>
    </row>
    <row r="43" spans="1:3">
      <c r="A43" s="3" t="s">
        <v>138</v>
      </c>
    </row>
    <row r="44" spans="1:3">
      <c r="A44" s="4" t="s">
        <v>139</v>
      </c>
      <c r="B44" s="5" t="n">
        <v>235101</v>
      </c>
      <c r="C44" s="5" t="n">
        <v>5825</v>
      </c>
    </row>
    <row r="45" spans="1:3">
      <c r="A45" s="4" t="s">
        <v>140</v>
      </c>
      <c r="B45" s="5" t="n">
        <v>43057</v>
      </c>
      <c r="C45" s="4" t="s">
        <v>29</v>
      </c>
    </row>
    <row r="46" spans="1:3">
      <c r="A46" s="4" t="s">
        <v>141</v>
      </c>
      <c r="B46" s="5" t="n">
        <v>32935</v>
      </c>
      <c r="C46" s="5" t="n">
        <v>83122</v>
      </c>
    </row>
    <row r="47" spans="1:3">
      <c r="A47" s="4" t="s">
        <v>142</v>
      </c>
      <c r="B47" s="5" t="n">
        <v>357567</v>
      </c>
      <c r="C47" s="5" t="n">
        <v>100097</v>
      </c>
    </row>
    <row r="48" spans="1:3">
      <c r="A48" s="4" t="s">
        <v>143</v>
      </c>
      <c r="B48" s="7" t="n">
        <v>500000</v>
      </c>
      <c r="C48" s="4" t="s">
        <v>2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6"/>
    <col customWidth="1" max="5" min="5" width="14"/>
  </cols>
  <sheetData>
    <row r="1" spans="1:5">
      <c r="A1" s="1" t="s">
        <v>470</v>
      </c>
      <c r="B1" s="2" t="s">
        <v>1</v>
      </c>
      <c r="D1" s="2" t="s">
        <v>344</v>
      </c>
    </row>
    <row r="2" spans="1:5">
      <c r="B2" s="2" t="s">
        <v>2</v>
      </c>
      <c r="C2" s="2" t="s">
        <v>76</v>
      </c>
      <c r="D2" s="2" t="s">
        <v>25</v>
      </c>
      <c r="E2" s="2" t="s">
        <v>471</v>
      </c>
    </row>
    <row r="3" spans="1:5">
      <c r="A3" s="3" t="s">
        <v>472</v>
      </c>
    </row>
    <row r="4" spans="1:5">
      <c r="A4" s="4" t="s">
        <v>473</v>
      </c>
      <c r="B4" s="7" t="n">
        <v>100</v>
      </c>
      <c r="C4" s="7" t="n">
        <v>396</v>
      </c>
    </row>
    <row r="5" spans="1:5">
      <c r="A5" s="4" t="s">
        <v>474</v>
      </c>
      <c r="B5" s="5" t="n">
        <v>203455</v>
      </c>
      <c r="D5" s="7" t="n">
        <v>133916</v>
      </c>
    </row>
    <row r="6" spans="1:5">
      <c r="A6" s="4" t="s">
        <v>475</v>
      </c>
      <c r="B6" s="5" t="n">
        <v>33177</v>
      </c>
      <c r="D6" s="5" t="n">
        <v>28849</v>
      </c>
    </row>
    <row r="7" spans="1:5">
      <c r="A7" s="4" t="s">
        <v>476</v>
      </c>
      <c r="B7" s="5" t="n">
        <v>455712</v>
      </c>
      <c r="D7" s="5" t="n">
        <v>439876</v>
      </c>
    </row>
    <row r="8" spans="1:5">
      <c r="A8" s="4" t="s">
        <v>477</v>
      </c>
      <c r="B8" s="5" t="n">
        <v>692344</v>
      </c>
      <c r="D8" s="5" t="n">
        <v>602641</v>
      </c>
    </row>
    <row r="9" spans="1:5">
      <c r="A9" s="4" t="s">
        <v>478</v>
      </c>
    </row>
    <row r="10" spans="1:5">
      <c r="A10" s="3" t="s">
        <v>472</v>
      </c>
    </row>
    <row r="11" spans="1:5">
      <c r="A11" s="4" t="s">
        <v>473</v>
      </c>
      <c r="E11" s="7" t="n">
        <v>8000</v>
      </c>
    </row>
    <row r="12" spans="1:5">
      <c r="A12" s="4" t="s">
        <v>479</v>
      </c>
      <c r="B12" s="5" t="n">
        <v>5000</v>
      </c>
      <c r="D12" s="5" t="n">
        <v>5000</v>
      </c>
    </row>
    <row r="13" spans="1:5">
      <c r="A13" s="4" t="s">
        <v>480</v>
      </c>
    </row>
    <row r="14" spans="1:5">
      <c r="A14" s="3" t="s">
        <v>472</v>
      </c>
    </row>
    <row r="15" spans="1:5">
      <c r="A15" s="4" t="s">
        <v>473</v>
      </c>
      <c r="B15" s="5" t="n">
        <v>100</v>
      </c>
      <c r="D15" s="5" t="n">
        <v>396</v>
      </c>
      <c r="E15" s="7" t="n">
        <v>2000</v>
      </c>
    </row>
    <row r="16" spans="1:5">
      <c r="A16" s="4" t="s">
        <v>479</v>
      </c>
      <c r="B16" s="7" t="n">
        <v>2496</v>
      </c>
      <c r="D16" s="7" t="n">
        <v>239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481</v>
      </c>
      <c r="B1" s="2" t="s">
        <v>482</v>
      </c>
      <c r="C1" s="2" t="s">
        <v>2</v>
      </c>
      <c r="D1" s="2" t="s">
        <v>76</v>
      </c>
      <c r="E1" s="2" t="s">
        <v>25</v>
      </c>
    </row>
    <row r="2" spans="1:5">
      <c r="A2" s="3" t="s">
        <v>483</v>
      </c>
    </row>
    <row r="3" spans="1:5">
      <c r="A3" s="4" t="s">
        <v>69</v>
      </c>
      <c r="C3" s="5" t="n">
        <v>10000000000</v>
      </c>
      <c r="E3" s="5" t="n">
        <v>10000000000</v>
      </c>
    </row>
    <row r="4" spans="1:5">
      <c r="A4" s="4" t="s">
        <v>68</v>
      </c>
      <c r="C4" s="8" t="n">
        <v>1e-05</v>
      </c>
      <c r="E4" s="8" t="n">
        <v>1e-05</v>
      </c>
    </row>
    <row r="5" spans="1:5">
      <c r="A5" s="4" t="s">
        <v>484</v>
      </c>
      <c r="C5" s="5" t="n">
        <v>10000000</v>
      </c>
      <c r="E5" s="5" t="n">
        <v>10000000</v>
      </c>
    </row>
    <row r="6" spans="1:5">
      <c r="A6" s="4" t="s">
        <v>485</v>
      </c>
      <c r="C6" s="8" t="n">
        <v>1e-05</v>
      </c>
      <c r="E6" s="8" t="n">
        <v>1e-05</v>
      </c>
    </row>
    <row r="7" spans="1:5">
      <c r="A7" s="4" t="s">
        <v>486</v>
      </c>
      <c r="C7" s="5" t="n">
        <v>28769390077</v>
      </c>
    </row>
    <row r="8" spans="1:5">
      <c r="A8" s="4" t="s">
        <v>487</v>
      </c>
      <c r="C8" s="7" t="n">
        <v>235101</v>
      </c>
      <c r="D8" s="7" t="n">
        <v>5825</v>
      </c>
    </row>
    <row r="9" spans="1:5">
      <c r="A9" s="4" t="s">
        <v>66</v>
      </c>
      <c r="C9" s="5" t="n">
        <v>10000000</v>
      </c>
      <c r="E9" s="5" t="n">
        <v>2500000</v>
      </c>
    </row>
    <row r="10" spans="1:5">
      <c r="A10" s="4" t="s">
        <v>67</v>
      </c>
      <c r="C10" s="5" t="n">
        <v>10000000</v>
      </c>
      <c r="E10" s="5" t="n">
        <v>2500000</v>
      </c>
    </row>
    <row r="11" spans="1:5">
      <c r="A11" s="4" t="s">
        <v>488</v>
      </c>
      <c r="C11" s="5" t="n">
        <v>8585083257</v>
      </c>
      <c r="E11" s="5" t="n">
        <v>2915701670</v>
      </c>
    </row>
    <row r="12" spans="1:5">
      <c r="A12" s="4" t="s">
        <v>71</v>
      </c>
      <c r="C12" s="5" t="n">
        <v>8585033257</v>
      </c>
      <c r="E12" s="5" t="n">
        <v>2915651670</v>
      </c>
    </row>
    <row r="13" spans="1:5">
      <c r="A13" s="4" t="s">
        <v>489</v>
      </c>
      <c r="C13" s="5" t="n">
        <v>28859390077</v>
      </c>
    </row>
    <row r="14" spans="1:5">
      <c r="A14" s="4" t="s">
        <v>490</v>
      </c>
      <c r="C14" s="5" t="n">
        <v>448570</v>
      </c>
    </row>
    <row r="15" spans="1:5">
      <c r="A15" s="4" t="s">
        <v>491</v>
      </c>
    </row>
    <row r="16" spans="1:5">
      <c r="A16" s="3" t="s">
        <v>483</v>
      </c>
    </row>
    <row r="17" spans="1:5">
      <c r="A17" s="4" t="s">
        <v>489</v>
      </c>
      <c r="C17" s="5" t="n">
        <v>37444871904</v>
      </c>
    </row>
    <row r="18" spans="1:5">
      <c r="A18" s="4" t="s">
        <v>365</v>
      </c>
    </row>
    <row r="19" spans="1:5">
      <c r="A19" s="3" t="s">
        <v>483</v>
      </c>
    </row>
    <row r="20" spans="1:5">
      <c r="A20" s="4" t="s">
        <v>486</v>
      </c>
      <c r="C20" s="5" t="n">
        <v>834097357</v>
      </c>
    </row>
    <row r="21" spans="1:5">
      <c r="A21" s="4" t="s">
        <v>487</v>
      </c>
      <c r="C21" s="7" t="n">
        <v>43057</v>
      </c>
    </row>
    <row r="22" spans="1:5">
      <c r="A22" s="4" t="s">
        <v>492</v>
      </c>
    </row>
    <row r="23" spans="1:5">
      <c r="A23" s="3" t="s">
        <v>483</v>
      </c>
    </row>
    <row r="24" spans="1:5">
      <c r="A24" s="4" t="s">
        <v>493</v>
      </c>
      <c r="B24" s="4" t="s">
        <v>494</v>
      </c>
      <c r="C24" s="4" t="s">
        <v>412</v>
      </c>
    </row>
    <row r="25" spans="1:5">
      <c r="A25" s="4" t="s">
        <v>486</v>
      </c>
      <c r="C25" s="5" t="n">
        <v>4575284230</v>
      </c>
    </row>
    <row r="26" spans="1:5">
      <c r="A26" s="4" t="s">
        <v>487</v>
      </c>
      <c r="C26" s="7" t="n">
        <v>235100</v>
      </c>
    </row>
    <row r="27" spans="1:5">
      <c r="A27" s="4" t="s">
        <v>495</v>
      </c>
      <c r="C27" s="5" t="n">
        <v>260000000</v>
      </c>
    </row>
    <row r="28" spans="1:5">
      <c r="A28" s="4" t="s">
        <v>496</v>
      </c>
      <c r="C28" s="7" t="n">
        <v>42000</v>
      </c>
    </row>
    <row r="29" spans="1:5">
      <c r="A29" s="4" t="s">
        <v>497</v>
      </c>
    </row>
    <row r="30" spans="1:5">
      <c r="A30" s="3" t="s">
        <v>483</v>
      </c>
    </row>
    <row r="31" spans="1:5">
      <c r="A31" s="4" t="s">
        <v>484</v>
      </c>
      <c r="C31" s="5" t="n">
        <v>50000000</v>
      </c>
    </row>
    <row r="32" spans="1:5">
      <c r="A32" s="4" t="s">
        <v>485</v>
      </c>
      <c r="C32" s="11" t="n">
        <v>0.0001</v>
      </c>
    </row>
    <row r="33" spans="1:5">
      <c r="A33" s="4" t="s">
        <v>298</v>
      </c>
    </row>
    <row r="34" spans="1:5">
      <c r="A34" s="3" t="s">
        <v>483</v>
      </c>
    </row>
    <row r="35" spans="1:5">
      <c r="A35" s="4" t="s">
        <v>498</v>
      </c>
      <c r="C35" s="5" t="n">
        <v>10000000</v>
      </c>
    </row>
    <row r="36" spans="1:5">
      <c r="A36" s="4" t="s">
        <v>495</v>
      </c>
      <c r="C36" s="5" t="n">
        <v>7500000</v>
      </c>
    </row>
    <row r="37" spans="1:5">
      <c r="A37" s="4" t="s">
        <v>496</v>
      </c>
      <c r="C37" s="7" t="n">
        <v>6750</v>
      </c>
    </row>
    <row r="38" spans="1:5">
      <c r="A38" s="4" t="s">
        <v>499</v>
      </c>
      <c r="C38" s="11" t="n">
        <v>0.000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500</v>
      </c>
      <c r="B1" s="2" t="s">
        <v>501</v>
      </c>
      <c r="C1" s="2" t="s">
        <v>2</v>
      </c>
      <c r="D1" s="2" t="s">
        <v>25</v>
      </c>
      <c r="E1" s="2" t="s">
        <v>502</v>
      </c>
    </row>
    <row r="2" spans="1:5">
      <c r="A2" s="3" t="s">
        <v>172</v>
      </c>
    </row>
    <row r="3" spans="1:5">
      <c r="A3" s="4" t="s">
        <v>503</v>
      </c>
      <c r="C3" s="7" t="n">
        <v>761396</v>
      </c>
      <c r="D3" s="7" t="n">
        <v>761396</v>
      </c>
    </row>
    <row r="4" spans="1:5">
      <c r="A4" s="4" t="s">
        <v>504</v>
      </c>
      <c r="E4" s="7" t="n">
        <v>92804</v>
      </c>
    </row>
    <row r="5" spans="1:5">
      <c r="A5" s="4" t="s">
        <v>505</v>
      </c>
      <c r="E5" s="5" t="n">
        <v>34337</v>
      </c>
    </row>
    <row r="6" spans="1:5">
      <c r="A6" s="4" t="s">
        <v>506</v>
      </c>
      <c r="E6" s="7" t="n">
        <v>127141</v>
      </c>
    </row>
    <row r="7" spans="1:5">
      <c r="A7" s="4" t="s">
        <v>507</v>
      </c>
      <c r="C7" s="5" t="n">
        <v>127141</v>
      </c>
      <c r="D7" s="7" t="n">
        <v>127141</v>
      </c>
    </row>
    <row r="8" spans="1:5">
      <c r="A8" s="4" t="s">
        <v>508</v>
      </c>
      <c r="C8" s="7" t="n">
        <v>1730046</v>
      </c>
    </row>
    <row r="9" spans="1:5">
      <c r="A9" s="4" t="s">
        <v>509</v>
      </c>
      <c r="B9" s="7" t="n">
        <v>29000</v>
      </c>
    </row>
    <row r="10" spans="1:5">
      <c r="A10" s="4" t="s">
        <v>510</v>
      </c>
      <c r="B10" s="4" t="s">
        <v>511</v>
      </c>
    </row>
    <row r="11" spans="1:5">
      <c r="A11" s="4" t="s">
        <v>512</v>
      </c>
      <c r="B11" s="7" t="n">
        <v>3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513</v>
      </c>
      <c r="B1" s="2" t="s">
        <v>363</v>
      </c>
    </row>
    <row r="2" spans="1:2">
      <c r="A2" s="5" t="n">
        <v>2017</v>
      </c>
      <c r="B2" s="7" t="n">
        <v>9599</v>
      </c>
    </row>
    <row r="3" spans="1:2">
      <c r="A3" s="5" t="n">
        <v>2018</v>
      </c>
      <c r="B3" s="5" t="n">
        <v>38484</v>
      </c>
    </row>
    <row r="4" spans="1:2">
      <c r="A4" s="5" t="n">
        <v>2019</v>
      </c>
      <c r="B4" s="5" t="n">
        <v>38833</v>
      </c>
    </row>
    <row r="5" spans="1:2">
      <c r="A5" s="5" t="n">
        <v>2020</v>
      </c>
      <c r="B5" s="5" t="n">
        <v>29322</v>
      </c>
    </row>
    <row r="6" spans="1:2">
      <c r="A6" s="4" t="s">
        <v>280</v>
      </c>
      <c r="B6" s="5" t="n">
        <v>116238</v>
      </c>
    </row>
    <row r="7" spans="1:2">
      <c r="A7" s="4" t="s">
        <v>514</v>
      </c>
    </row>
    <row r="8" spans="1:2">
      <c r="A8" s="5" t="n">
        <v>2017</v>
      </c>
      <c r="B8" s="5" t="n">
        <v>8700</v>
      </c>
    </row>
    <row r="9" spans="1:2">
      <c r="A9" s="5" t="n">
        <v>2018</v>
      </c>
      <c r="B9" s="5" t="n">
        <v>34887</v>
      </c>
    </row>
    <row r="10" spans="1:2">
      <c r="A10" s="5" t="n">
        <v>2019</v>
      </c>
      <c r="B10" s="5" t="n">
        <v>35236</v>
      </c>
    </row>
    <row r="11" spans="1:2">
      <c r="A11" s="5" t="n">
        <v>2020</v>
      </c>
      <c r="B11" s="5" t="n">
        <v>26625</v>
      </c>
    </row>
    <row r="12" spans="1:2">
      <c r="A12" s="4" t="s">
        <v>280</v>
      </c>
      <c r="B12" s="5" t="n">
        <v>105448</v>
      </c>
    </row>
    <row r="13" spans="1:2">
      <c r="A13" s="4" t="s">
        <v>515</v>
      </c>
    </row>
    <row r="14" spans="1:2">
      <c r="A14" s="5" t="n">
        <v>2017</v>
      </c>
      <c r="B14" s="5" t="n">
        <v>899</v>
      </c>
    </row>
    <row r="15" spans="1:2">
      <c r="A15" s="5" t="n">
        <v>2018</v>
      </c>
      <c r="B15" s="5" t="n">
        <v>3597</v>
      </c>
    </row>
    <row r="16" spans="1:2">
      <c r="A16" s="5" t="n">
        <v>2019</v>
      </c>
      <c r="B16" s="5" t="n">
        <v>3597</v>
      </c>
    </row>
    <row r="17" spans="1:2">
      <c r="A17" s="5" t="n">
        <v>2020</v>
      </c>
      <c r="B17" s="5" t="n">
        <v>2697</v>
      </c>
    </row>
    <row r="18" spans="1:2">
      <c r="A18" s="4" t="s">
        <v>280</v>
      </c>
      <c r="B18" s="7" t="n">
        <v>1079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4"/>
    <col customWidth="1" max="2" min="2" width="30"/>
  </cols>
  <sheetData>
    <row r="1" spans="1:2">
      <c r="A1" s="1" t="s">
        <v>516</v>
      </c>
      <c r="B1" s="2" t="s">
        <v>1</v>
      </c>
    </row>
    <row r="2" spans="1:2">
      <c r="B2" s="2" t="s">
        <v>517</v>
      </c>
    </row>
    <row r="3" spans="1:2">
      <c r="A3" s="3" t="s">
        <v>175</v>
      </c>
    </row>
    <row r="4" spans="1:2">
      <c r="A4" s="4" t="s">
        <v>518</v>
      </c>
      <c r="B4" s="5" t="n">
        <v>448570</v>
      </c>
    </row>
    <row r="5" spans="1:2">
      <c r="A5" s="4" t="s">
        <v>519</v>
      </c>
      <c r="B5" s="4" t="s">
        <v>29</v>
      </c>
    </row>
    <row r="6" spans="1:2">
      <c r="A6" s="4" t="s">
        <v>520</v>
      </c>
      <c r="B6" s="4" t="s">
        <v>29</v>
      </c>
    </row>
    <row r="7" spans="1:2">
      <c r="A7" s="4" t="s">
        <v>521</v>
      </c>
      <c r="B7" s="4" t="s">
        <v>29</v>
      </c>
    </row>
    <row r="8" spans="1:2">
      <c r="A8" s="4" t="s">
        <v>522</v>
      </c>
      <c r="B8" s="4" t="s">
        <v>29</v>
      </c>
    </row>
    <row r="9" spans="1:2">
      <c r="A9" s="4" t="s">
        <v>523</v>
      </c>
      <c r="B9" s="5" t="n">
        <v>448570</v>
      </c>
    </row>
    <row r="10" spans="1:2">
      <c r="A10" s="4" t="s">
        <v>524</v>
      </c>
      <c r="B10" s="10" t="n">
        <v>0.3</v>
      </c>
    </row>
    <row r="11" spans="1:2">
      <c r="A11" s="4" t="s">
        <v>525</v>
      </c>
      <c r="B11" s="4" t="s">
        <v>29</v>
      </c>
    </row>
    <row r="12" spans="1:2">
      <c r="A12" s="4" t="s">
        <v>526</v>
      </c>
      <c r="B12" s="4" t="s">
        <v>29</v>
      </c>
    </row>
    <row r="13" spans="1:2">
      <c r="A13" s="4" t="s">
        <v>527</v>
      </c>
      <c r="B13" s="4" t="s">
        <v>29</v>
      </c>
    </row>
    <row r="14" spans="1:2">
      <c r="A14" s="4" t="s">
        <v>528</v>
      </c>
      <c r="B14" s="4" t="s">
        <v>29</v>
      </c>
    </row>
    <row r="15" spans="1:2">
      <c r="A15" s="4" t="s">
        <v>529</v>
      </c>
      <c r="B15" s="10" t="n">
        <v>0.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530</v>
      </c>
      <c r="B1" s="2" t="s">
        <v>1</v>
      </c>
    </row>
    <row r="2" spans="1:3">
      <c r="B2" s="2" t="s">
        <v>2</v>
      </c>
      <c r="C2" s="2" t="s">
        <v>25</v>
      </c>
    </row>
    <row r="3" spans="1:3">
      <c r="A3" s="3" t="s">
        <v>531</v>
      </c>
    </row>
    <row r="4" spans="1:3">
      <c r="A4" s="4" t="s">
        <v>532</v>
      </c>
      <c r="B4" s="5" t="n">
        <v>448570</v>
      </c>
      <c r="C4" s="5" t="n">
        <v>448570</v>
      </c>
    </row>
    <row r="5" spans="1:3">
      <c r="A5" s="4" t="s">
        <v>533</v>
      </c>
      <c r="B5" s="10" t="n">
        <v>0.3</v>
      </c>
      <c r="C5" s="10" t="n">
        <v>0.3</v>
      </c>
    </row>
    <row r="6" spans="1:3">
      <c r="A6" s="4" t="s">
        <v>534</v>
      </c>
      <c r="B6" s="4" t="s">
        <v>535</v>
      </c>
    </row>
    <row r="7" spans="1:3">
      <c r="A7" s="4" t="s">
        <v>536</v>
      </c>
      <c r="B7" s="5" t="n">
        <v>448570</v>
      </c>
    </row>
    <row r="8" spans="1:3">
      <c r="A8" s="4" t="s">
        <v>537</v>
      </c>
      <c r="B8" s="10" t="n">
        <v>0.3</v>
      </c>
    </row>
    <row r="9" spans="1:3">
      <c r="A9" s="4" t="s">
        <v>538</v>
      </c>
    </row>
    <row r="10" spans="1:3">
      <c r="A10" s="3" t="s">
        <v>531</v>
      </c>
    </row>
    <row r="11" spans="1:3">
      <c r="A11" s="4" t="s">
        <v>539</v>
      </c>
      <c r="B11" s="10" t="n">
        <v>0.3</v>
      </c>
    </row>
    <row r="12" spans="1:3">
      <c r="A12" s="4" t="s">
        <v>532</v>
      </c>
      <c r="B12" s="5" t="n">
        <v>448570</v>
      </c>
    </row>
    <row r="13" spans="1:3">
      <c r="A13" s="4" t="s">
        <v>533</v>
      </c>
      <c r="B13" s="10" t="n">
        <v>0.3</v>
      </c>
    </row>
    <row r="14" spans="1:3">
      <c r="A14" s="4" t="s">
        <v>534</v>
      </c>
      <c r="B14" s="4" t="s">
        <v>540</v>
      </c>
    </row>
    <row r="15" spans="1:3">
      <c r="A15" s="4" t="s">
        <v>536</v>
      </c>
      <c r="B15" s="5" t="n">
        <v>448570</v>
      </c>
    </row>
    <row r="16" spans="1:3">
      <c r="A16" s="4" t="s">
        <v>537</v>
      </c>
      <c r="B16" s="10" t="n">
        <v>0.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541</v>
      </c>
      <c r="B1" s="2" t="s">
        <v>344</v>
      </c>
    </row>
    <row r="2" spans="1:2">
      <c r="B2" s="2" t="s">
        <v>471</v>
      </c>
    </row>
    <row r="3" spans="1:2">
      <c r="A3" s="3" t="s">
        <v>531</v>
      </c>
    </row>
    <row r="4" spans="1:2">
      <c r="A4" s="4" t="s">
        <v>542</v>
      </c>
      <c r="B4" s="4" t="s">
        <v>543</v>
      </c>
    </row>
    <row r="5" spans="1:2">
      <c r="A5" s="4" t="s">
        <v>544</v>
      </c>
      <c r="B5" s="4" t="s">
        <v>545</v>
      </c>
    </row>
    <row r="6" spans="1:2">
      <c r="A6" s="4" t="s">
        <v>546</v>
      </c>
      <c r="B6" s="4" t="s">
        <v>547</v>
      </c>
    </row>
    <row r="7" spans="1:2">
      <c r="A7" s="4" t="s">
        <v>548</v>
      </c>
      <c r="B7" s="4" t="s">
        <v>549</v>
      </c>
    </row>
    <row r="8" spans="1:2">
      <c r="A8" s="4" t="s">
        <v>550</v>
      </c>
      <c r="B8" s="4" t="s">
        <v>302</v>
      </c>
    </row>
    <row r="9" spans="1:2">
      <c r="A9" s="4" t="s">
        <v>303</v>
      </c>
    </row>
    <row r="10" spans="1:2">
      <c r="A10" s="3" t="s">
        <v>531</v>
      </c>
    </row>
    <row r="11" spans="1:2">
      <c r="A11" s="4" t="s">
        <v>551</v>
      </c>
      <c r="B11" s="4" t="s">
        <v>552</v>
      </c>
    </row>
    <row r="12" spans="1:2">
      <c r="A12" s="4" t="s">
        <v>310</v>
      </c>
    </row>
    <row r="13" spans="1:2">
      <c r="A13" s="3" t="s">
        <v>531</v>
      </c>
    </row>
    <row r="14" spans="1:2">
      <c r="A14" s="4" t="s">
        <v>551</v>
      </c>
      <c r="B14" s="4" t="s">
        <v>27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53</v>
      </c>
      <c r="B1" s="2" t="s">
        <v>254</v>
      </c>
      <c r="C1" s="2" t="s">
        <v>2</v>
      </c>
      <c r="D1" s="2" t="s">
        <v>76</v>
      </c>
      <c r="E1" s="2" t="s">
        <v>25</v>
      </c>
    </row>
    <row r="2" spans="1:5">
      <c r="A2" s="4" t="s">
        <v>554</v>
      </c>
      <c r="C2" s="7" t="n">
        <v>1606307</v>
      </c>
      <c r="E2" s="7" t="n">
        <v>258609</v>
      </c>
    </row>
    <row r="3" spans="1:5">
      <c r="A3" s="4" t="s">
        <v>555</v>
      </c>
      <c r="B3" s="7" t="n">
        <v>160466</v>
      </c>
    </row>
    <row r="4" spans="1:5">
      <c r="A4" s="4" t="s">
        <v>556</v>
      </c>
      <c r="B4" s="5" t="n">
        <v>1960466</v>
      </c>
    </row>
    <row r="5" spans="1:5">
      <c r="A5" s="4" t="s">
        <v>557</v>
      </c>
      <c r="B5" s="5" t="n">
        <v>5000000</v>
      </c>
      <c r="C5" s="5" t="n">
        <v>4500000</v>
      </c>
    </row>
    <row r="6" spans="1:5">
      <c r="A6" s="4" t="s">
        <v>558</v>
      </c>
      <c r="C6" s="4" t="s">
        <v>29</v>
      </c>
      <c r="D6" s="7" t="n">
        <v>75770</v>
      </c>
    </row>
    <row r="7" spans="1:5">
      <c r="A7" s="4" t="s">
        <v>559</v>
      </c>
    </row>
    <row r="8" spans="1:5">
      <c r="A8" s="4" t="s">
        <v>560</v>
      </c>
      <c r="B8" s="5" t="n">
        <v>1800000</v>
      </c>
    </row>
    <row r="9" spans="1:5">
      <c r="A9" s="4" t="s">
        <v>561</v>
      </c>
      <c r="B9" s="5" t="n">
        <v>500000</v>
      </c>
    </row>
    <row r="10" spans="1:5">
      <c r="A10" s="4" t="s">
        <v>554</v>
      </c>
      <c r="B10" s="7" t="n">
        <v>1300000</v>
      </c>
    </row>
    <row r="11" spans="1:5">
      <c r="A11" s="4" t="s">
        <v>562</v>
      </c>
      <c r="B11" s="4" t="s">
        <v>356</v>
      </c>
    </row>
    <row r="12" spans="1:5">
      <c r="A12" s="4" t="s">
        <v>563</v>
      </c>
      <c r="B12" s="4" t="s">
        <v>355</v>
      </c>
    </row>
    <row r="13" spans="1:5">
      <c r="A13" s="4" t="s">
        <v>564</v>
      </c>
      <c r="B13" s="7" t="n">
        <v>152693</v>
      </c>
    </row>
    <row r="14" spans="1:5">
      <c r="A14" s="4" t="s">
        <v>555</v>
      </c>
      <c r="B14" s="5" t="n">
        <v>160466</v>
      </c>
    </row>
    <row r="15" spans="1:5">
      <c r="A15" s="4" t="s">
        <v>556</v>
      </c>
      <c r="B15" s="5" t="n">
        <v>1960466</v>
      </c>
    </row>
    <row r="16" spans="1:5">
      <c r="A16" s="4" t="s">
        <v>565</v>
      </c>
    </row>
    <row r="17" spans="1:5">
      <c r="A17" s="4" t="s">
        <v>561</v>
      </c>
      <c r="B17" s="5" t="n">
        <v>500000</v>
      </c>
    </row>
    <row r="18" spans="1:5">
      <c r="A18" s="4" t="s">
        <v>556</v>
      </c>
      <c r="B18" s="5" t="n">
        <v>1960466</v>
      </c>
    </row>
    <row r="19" spans="1:5">
      <c r="A19" s="4" t="s">
        <v>557</v>
      </c>
      <c r="B19" s="5" t="n">
        <v>500000</v>
      </c>
    </row>
    <row r="20" spans="1:5">
      <c r="A20" s="4" t="s">
        <v>558</v>
      </c>
      <c r="B20" s="7" t="n">
        <v>146046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6"/>
    <col customWidth="1" max="2" min="2" width="21"/>
  </cols>
  <sheetData>
    <row r="1" spans="1:2">
      <c r="A1" s="1" t="s">
        <v>566</v>
      </c>
      <c r="B1" s="2" t="s">
        <v>567</v>
      </c>
    </row>
    <row r="2" spans="1:2">
      <c r="A2" s="3" t="s">
        <v>178</v>
      </c>
    </row>
    <row r="3" spans="1:2">
      <c r="A3" s="4" t="s">
        <v>191</v>
      </c>
      <c r="B3" s="7" t="n">
        <v>160466</v>
      </c>
    </row>
    <row r="4" spans="1:2">
      <c r="A4" s="4" t="s">
        <v>117</v>
      </c>
      <c r="B4" s="5" t="n">
        <v>611320</v>
      </c>
    </row>
    <row r="5" spans="1:2">
      <c r="A5" s="4" t="s">
        <v>568</v>
      </c>
      <c r="B5" s="5" t="n">
        <v>102524</v>
      </c>
    </row>
    <row r="6" spans="1:2">
      <c r="A6" s="4" t="s">
        <v>569</v>
      </c>
      <c r="B6" s="5" t="n">
        <v>32468</v>
      </c>
    </row>
    <row r="7" spans="1:2">
      <c r="A7" s="4" t="s">
        <v>570</v>
      </c>
      <c r="B7" s="5" t="n">
        <v>157002</v>
      </c>
    </row>
    <row r="8" spans="1:2">
      <c r="A8" s="4" t="s">
        <v>35</v>
      </c>
      <c r="B8" s="5" t="n">
        <v>1474907</v>
      </c>
    </row>
    <row r="9" spans="1:2">
      <c r="A9" s="4" t="s">
        <v>571</v>
      </c>
      <c r="B9" s="5" t="n">
        <v>2538687</v>
      </c>
    </row>
    <row r="10" spans="1:2">
      <c r="A10" s="4" t="s">
        <v>572</v>
      </c>
      <c r="B10" s="5" t="n">
        <v>565215</v>
      </c>
    </row>
    <row r="11" spans="1:2">
      <c r="A11" s="4" t="s">
        <v>573</v>
      </c>
      <c r="B11" s="5" t="n">
        <v>1827</v>
      </c>
    </row>
    <row r="12" spans="1:2">
      <c r="A12" s="4" t="s">
        <v>333</v>
      </c>
      <c r="B12" s="5" t="n">
        <v>11179</v>
      </c>
    </row>
    <row r="13" spans="1:2">
      <c r="A13" s="4" t="s">
        <v>574</v>
      </c>
      <c r="B13" s="5" t="n">
        <v>578221</v>
      </c>
    </row>
    <row r="14" spans="1:2">
      <c r="A14" s="4" t="s">
        <v>575</v>
      </c>
      <c r="B14" s="7" t="n">
        <v>196046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576</v>
      </c>
      <c r="B1" s="2" t="s">
        <v>75</v>
      </c>
      <c r="D1" s="2" t="s">
        <v>1</v>
      </c>
    </row>
    <row r="2" spans="1:5">
      <c r="B2" s="2" t="s">
        <v>2</v>
      </c>
      <c r="C2" s="2" t="s">
        <v>76</v>
      </c>
      <c r="D2" s="2" t="s">
        <v>2</v>
      </c>
      <c r="E2" s="2" t="s">
        <v>76</v>
      </c>
    </row>
    <row r="3" spans="1:5">
      <c r="A3" s="3" t="s">
        <v>178</v>
      </c>
    </row>
    <row r="4" spans="1:5">
      <c r="A4" s="4" t="s">
        <v>78</v>
      </c>
      <c r="B4" s="7" t="n">
        <v>1186266</v>
      </c>
      <c r="C4" s="7" t="n">
        <v>2346558</v>
      </c>
      <c r="D4" s="7" t="n">
        <v>3981871</v>
      </c>
      <c r="E4" s="7" t="n">
        <v>5961199</v>
      </c>
    </row>
    <row r="5" spans="1:5">
      <c r="A5" s="4" t="s">
        <v>79</v>
      </c>
      <c r="B5" s="5" t="n">
        <v>1149731</v>
      </c>
      <c r="C5" s="5" t="n">
        <v>2261160</v>
      </c>
      <c r="D5" s="5" t="n">
        <v>3947497</v>
      </c>
      <c r="E5" s="5" t="n">
        <v>5406742</v>
      </c>
    </row>
    <row r="6" spans="1:5">
      <c r="A6" s="4" t="s">
        <v>80</v>
      </c>
      <c r="B6" s="5" t="n">
        <v>36535</v>
      </c>
      <c r="C6" s="5" t="n">
        <v>85398</v>
      </c>
      <c r="D6" s="5" t="n">
        <v>34374</v>
      </c>
      <c r="E6" s="5" t="n">
        <v>554457</v>
      </c>
    </row>
    <row r="7" spans="1:5">
      <c r="A7" s="4" t="s">
        <v>82</v>
      </c>
      <c r="B7" s="5" t="n">
        <v>41443</v>
      </c>
      <c r="C7" s="5" t="n">
        <v>45671</v>
      </c>
      <c r="D7" s="5" t="n">
        <v>149709</v>
      </c>
      <c r="E7" s="5" t="n">
        <v>172289</v>
      </c>
    </row>
    <row r="8" spans="1:5">
      <c r="A8" s="4" t="s">
        <v>83</v>
      </c>
      <c r="B8" s="5" t="n">
        <v>161931</v>
      </c>
      <c r="C8" s="5" t="n">
        <v>115670</v>
      </c>
      <c r="D8" s="5" t="n">
        <v>561166</v>
      </c>
      <c r="E8" s="5" t="n">
        <v>359844</v>
      </c>
    </row>
    <row r="9" spans="1:5">
      <c r="A9" s="4" t="s">
        <v>84</v>
      </c>
      <c r="B9" s="5" t="n">
        <v>203374</v>
      </c>
      <c r="C9" s="5" t="n">
        <v>161341</v>
      </c>
      <c r="D9" s="5" t="n">
        <v>710875</v>
      </c>
      <c r="E9" s="5" t="n">
        <v>532133</v>
      </c>
    </row>
    <row r="10" spans="1:5">
      <c r="A10" s="4" t="s">
        <v>577</v>
      </c>
      <c r="B10" s="5" t="n">
        <v>-166839</v>
      </c>
      <c r="C10" s="5" t="n">
        <v>-75943</v>
      </c>
      <c r="D10" s="5" t="n">
        <v>-676501</v>
      </c>
      <c r="E10" s="5" t="n">
        <v>22324</v>
      </c>
    </row>
    <row r="11" spans="1:5">
      <c r="A11" s="4" t="s">
        <v>87</v>
      </c>
      <c r="B11" s="5" t="n">
        <v>-459587</v>
      </c>
      <c r="C11" s="4" t="s">
        <v>29</v>
      </c>
      <c r="D11" s="5" t="n">
        <v>-459587</v>
      </c>
      <c r="E11" s="5" t="n">
        <v>2142</v>
      </c>
    </row>
    <row r="12" spans="1:5">
      <c r="A12" s="4" t="s">
        <v>88</v>
      </c>
      <c r="B12" s="4" t="s">
        <v>29</v>
      </c>
      <c r="C12" s="5" t="n">
        <v>2800</v>
      </c>
      <c r="D12" s="4" t="s">
        <v>29</v>
      </c>
      <c r="E12" s="5" t="n">
        <v>16550</v>
      </c>
    </row>
    <row r="13" spans="1:5">
      <c r="A13" s="4" t="s">
        <v>578</v>
      </c>
      <c r="B13" s="5" t="n">
        <v>-298321</v>
      </c>
      <c r="C13" s="4" t="s">
        <v>29</v>
      </c>
      <c r="D13" s="5" t="n">
        <v>-298321</v>
      </c>
      <c r="E13" s="4" t="s">
        <v>29</v>
      </c>
    </row>
    <row r="14" spans="1:5">
      <c r="A14" s="4" t="s">
        <v>89</v>
      </c>
      <c r="B14" s="5" t="n">
        <v>-443974</v>
      </c>
      <c r="C14" s="5" t="n">
        <v>131728</v>
      </c>
      <c r="D14" s="5" t="n">
        <v>10073464</v>
      </c>
      <c r="E14" s="5" t="n">
        <v>350003</v>
      </c>
    </row>
    <row r="15" spans="1:5">
      <c r="A15" s="4" t="s">
        <v>92</v>
      </c>
      <c r="B15" s="5" t="n">
        <v>-544660</v>
      </c>
      <c r="C15" s="5" t="n">
        <v>-69139</v>
      </c>
      <c r="D15" s="5" t="n">
        <v>-752186</v>
      </c>
      <c r="E15" s="5" t="n">
        <v>-409955</v>
      </c>
    </row>
    <row r="16" spans="1:5">
      <c r="A16" s="4" t="s">
        <v>93</v>
      </c>
      <c r="B16" s="5" t="n">
        <v>-1746542</v>
      </c>
      <c r="C16" s="5" t="n">
        <v>65389</v>
      </c>
      <c r="D16" s="5" t="n">
        <v>8563370</v>
      </c>
      <c r="E16" s="5" t="n">
        <v>-41260</v>
      </c>
    </row>
    <row r="17" spans="1:5">
      <c r="A17" s="4" t="s">
        <v>94</v>
      </c>
      <c r="B17" s="5" t="n">
        <v>-1913381</v>
      </c>
      <c r="C17" s="5" t="n">
        <v>-10554</v>
      </c>
      <c r="D17" s="5" t="n">
        <v>7886869</v>
      </c>
      <c r="E17" s="5" t="n">
        <v>-18936</v>
      </c>
    </row>
    <row r="18" spans="1:5">
      <c r="A18" s="4" t="s">
        <v>95</v>
      </c>
      <c r="B18" s="4" t="s">
        <v>29</v>
      </c>
      <c r="C18" s="4" t="s">
        <v>29</v>
      </c>
      <c r="D18" s="4" t="s">
        <v>29</v>
      </c>
      <c r="E18" s="4" t="s">
        <v>29</v>
      </c>
    </row>
    <row r="19" spans="1:5">
      <c r="A19" s="4" t="s">
        <v>96</v>
      </c>
      <c r="B19" s="5" t="n">
        <v>-1913381</v>
      </c>
      <c r="C19" s="5" t="n">
        <v>-10554</v>
      </c>
      <c r="D19" s="5" t="n">
        <v>7886869</v>
      </c>
      <c r="E19" s="5" t="n">
        <v>-18936</v>
      </c>
    </row>
    <row r="20" spans="1:5">
      <c r="A20" s="4" t="s">
        <v>579</v>
      </c>
      <c r="B20" s="5" t="n">
        <v>-13574</v>
      </c>
      <c r="C20" s="4" t="s">
        <v>29</v>
      </c>
      <c r="D20" s="5" t="n">
        <v>-37454</v>
      </c>
      <c r="E20" s="5" t="n">
        <v>73548</v>
      </c>
    </row>
    <row r="21" spans="1:5">
      <c r="A21" s="4" t="s">
        <v>98</v>
      </c>
      <c r="B21" s="7" t="n">
        <v>-1899807</v>
      </c>
      <c r="C21" s="7" t="n">
        <v>-10554</v>
      </c>
      <c r="D21" s="7" t="n">
        <v>7924323</v>
      </c>
      <c r="E21" s="7" t="n">
        <v>-9248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80"/>
    <col customWidth="1" max="3" min="3" width="14"/>
  </cols>
  <sheetData>
    <row r="1" spans="1:3">
      <c r="A1" s="1" t="s">
        <v>580</v>
      </c>
      <c r="B1" s="2" t="s">
        <v>482</v>
      </c>
      <c r="C1" s="2" t="s">
        <v>2</v>
      </c>
    </row>
    <row r="2" spans="1:3">
      <c r="A2" s="3" t="s">
        <v>581</v>
      </c>
    </row>
    <row r="3" spans="1:3">
      <c r="A3" s="4" t="s">
        <v>582</v>
      </c>
      <c r="B3" s="7" t="n">
        <v>5000000</v>
      </c>
    </row>
    <row r="4" spans="1:3">
      <c r="A4" s="4" t="s">
        <v>583</v>
      </c>
      <c r="B4" s="4" t="s">
        <v>584</v>
      </c>
    </row>
    <row r="5" spans="1:3">
      <c r="A5" s="4" t="s">
        <v>585</v>
      </c>
      <c r="B5" s="7" t="n">
        <v>100000</v>
      </c>
    </row>
    <row r="6" spans="1:3">
      <c r="A6" s="4" t="s">
        <v>586</v>
      </c>
      <c r="B6" s="7" t="n">
        <v>5000</v>
      </c>
    </row>
    <row r="7" spans="1:3">
      <c r="A7" s="4" t="s">
        <v>493</v>
      </c>
      <c r="B7" s="4" t="s">
        <v>494</v>
      </c>
      <c r="C7" s="4" t="s">
        <v>412</v>
      </c>
    </row>
    <row r="8" spans="1:3">
      <c r="A8" s="4" t="s">
        <v>587</v>
      </c>
      <c r="B8" s="4" t="s">
        <v>588</v>
      </c>
    </row>
    <row r="9" spans="1:3">
      <c r="A9" s="4" t="s">
        <v>589</v>
      </c>
      <c r="B9" s="7" t="n">
        <v>150000</v>
      </c>
    </row>
    <row r="10" spans="1:3">
      <c r="A10" s="4" t="s">
        <v>590</v>
      </c>
      <c r="B10" s="4" t="s">
        <v>59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592</v>
      </c>
      <c r="B1" s="2" t="s">
        <v>254</v>
      </c>
      <c r="C1" s="2" t="s">
        <v>2</v>
      </c>
      <c r="D1" s="2" t="s">
        <v>25</v>
      </c>
    </row>
    <row r="2" spans="1:4">
      <c r="A2" s="4" t="s">
        <v>593</v>
      </c>
      <c r="B2" s="7" t="n">
        <v>5000000</v>
      </c>
      <c r="C2" s="7" t="n">
        <v>4500000</v>
      </c>
    </row>
    <row r="3" spans="1:4">
      <c r="A3" s="4" t="s">
        <v>594</v>
      </c>
      <c r="B3" s="7" t="n">
        <v>631855</v>
      </c>
      <c r="C3" s="5" t="n">
        <v>500000</v>
      </c>
      <c r="D3" s="7" t="n">
        <v>0</v>
      </c>
    </row>
    <row r="4" spans="1:4">
      <c r="A4" s="4" t="s">
        <v>595</v>
      </c>
      <c r="B4" s="4" t="s">
        <v>436</v>
      </c>
    </row>
    <row r="5" spans="1:4">
      <c r="A5" s="4" t="s">
        <v>596</v>
      </c>
      <c r="B5" s="4" t="s">
        <v>597</v>
      </c>
    </row>
    <row r="6" spans="1:4">
      <c r="A6" s="4" t="s">
        <v>598</v>
      </c>
      <c r="C6" s="5" t="n">
        <v>102500</v>
      </c>
    </row>
    <row r="7" spans="1:4">
      <c r="A7" s="4" t="s">
        <v>41</v>
      </c>
      <c r="C7" s="7" t="n">
        <v>40305</v>
      </c>
      <c r="D7" s="7" t="n">
        <v>0</v>
      </c>
    </row>
    <row r="8" spans="1:4">
      <c r="A8" s="4" t="s">
        <v>599</v>
      </c>
    </row>
    <row r="9" spans="1:4">
      <c r="A9" s="4" t="s">
        <v>600</v>
      </c>
      <c r="B9" s="7" t="n">
        <v>500000</v>
      </c>
    </row>
    <row r="10" spans="1:4">
      <c r="A10" s="4" t="s">
        <v>601</v>
      </c>
    </row>
    <row r="11" spans="1:4">
      <c r="A11" s="4" t="s">
        <v>600</v>
      </c>
      <c r="B11" s="7" t="n">
        <v>13185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602</v>
      </c>
      <c r="B1" s="2" t="s">
        <v>603</v>
      </c>
      <c r="C1" s="2" t="s">
        <v>604</v>
      </c>
      <c r="D1" s="2" t="s">
        <v>2</v>
      </c>
      <c r="E1" s="2" t="s">
        <v>76</v>
      </c>
    </row>
    <row r="2" spans="1:5">
      <c r="A2" s="4" t="s">
        <v>605</v>
      </c>
      <c r="D2" s="5" t="n">
        <v>28769390077</v>
      </c>
    </row>
    <row r="3" spans="1:5">
      <c r="A3" s="4" t="s">
        <v>606</v>
      </c>
      <c r="D3" s="7" t="n">
        <v>235101</v>
      </c>
      <c r="E3" s="7" t="n">
        <v>5825</v>
      </c>
    </row>
    <row r="4" spans="1:5">
      <c r="A4" s="4" t="s">
        <v>365</v>
      </c>
    </row>
    <row r="5" spans="1:5">
      <c r="A5" s="4" t="s">
        <v>605</v>
      </c>
      <c r="D5" s="5" t="n">
        <v>834097357</v>
      </c>
    </row>
    <row r="6" spans="1:5">
      <c r="A6" s="4" t="s">
        <v>606</v>
      </c>
      <c r="D6" s="7" t="n">
        <v>43057</v>
      </c>
    </row>
    <row r="7" spans="1:5">
      <c r="A7" s="4" t="s">
        <v>607</v>
      </c>
    </row>
    <row r="8" spans="1:5">
      <c r="A8" s="4" t="s">
        <v>605</v>
      </c>
      <c r="B8" s="5" t="n">
        <v>375000000</v>
      </c>
      <c r="C8" s="5" t="n">
        <v>119009000</v>
      </c>
    </row>
    <row r="9" spans="1:5">
      <c r="A9" s="4" t="s">
        <v>606</v>
      </c>
      <c r="B9" s="7" t="n">
        <v>20419</v>
      </c>
      <c r="C9" s="7" t="n">
        <v>59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5</v>
      </c>
    </row>
    <row r="4" spans="1:2">
      <c r="A4" s="4" t="s">
        <v>147</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2</v>
      </c>
      <c r="B1" s="2" t="s">
        <v>1</v>
      </c>
    </row>
    <row r="2" spans="1:2">
      <c r="B2" s="2" t="s">
        <v>2</v>
      </c>
    </row>
    <row r="3" spans="1:2">
      <c r="A3" s="3" t="s">
        <v>150</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0T14:19:20Z</dcterms:created>
  <dcterms:modified xmlns:dcterms="http://purl.org/dc/terms/" xmlns:xsi="http://www.w3.org/2001/XMLSchema-instance" xsi:type="dcterms:W3CDTF">2017-11-20T14:19:20Z</dcterms:modified>
</cp:coreProperties>
</file>